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ORGANIZATION, AND SUMMARY OF SI"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STALLMENT LOAN PAYABLE"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SUMMARY OF _2" sheetId="14" state="visible" r:id="rId14"/>
    <sheet xmlns:r="http://schemas.openxmlformats.org/officeDocument/2006/relationships" name="ORGANIZATION, AND SUMMARY OF _3" sheetId="15" state="visible" r:id="rId15"/>
    <sheet xmlns:r="http://schemas.openxmlformats.org/officeDocument/2006/relationships" name="RELATED PARTY TRANSACTIONS (Det" sheetId="16" state="visible" r:id="rId16"/>
    <sheet xmlns:r="http://schemas.openxmlformats.org/officeDocument/2006/relationships" name="INSTALLMENT LOAN PAYABLE (Detai" sheetId="17" state="visible" r:id="rId17"/>
    <sheet xmlns:r="http://schemas.openxmlformats.org/officeDocument/2006/relationships" name="COMMITMENTS AND CONTINGENCIES (" sheetId="18" state="visible" r:id="rId18"/>
    <sheet xmlns:r="http://schemas.openxmlformats.org/officeDocument/2006/relationships" name="SUBSEQUENT EVENTS (Details)" sheetId="19" state="visible" r:id="rId19"/>
  </sheets>
  <definedNames/>
  <calcPr calcId="124519" fullCalcOnLoad="1"/>
</workbook>
</file>

<file path=xl/sharedStrings.xml><?xml version="1.0" encoding="utf-8"?>
<sst xmlns="http://schemas.openxmlformats.org/spreadsheetml/2006/main" uniqueCount="272">
  <si>
    <t>DOCUMENT AND ENTITY INFORMATION</t>
  </si>
  <si>
    <t>9 Months Ended</t>
  </si>
  <si>
    <t>Jun. 30, 2019</t>
  </si>
  <si>
    <t>DOCUMENT AND ENTITY INFORMATION [Abstract]</t>
  </si>
  <si>
    <t>Document Type</t>
  </si>
  <si>
    <t>S-1/A</t>
  </si>
  <si>
    <t>Amendment Flag</t>
  </si>
  <si>
    <t>true</t>
  </si>
  <si>
    <t>Amendment Description</t>
  </si>
  <si>
    <t>Amendment No. 3</t>
  </si>
  <si>
    <t>Document Period End Date</t>
  </si>
  <si>
    <t>Jun. 30,
		2019</t>
  </si>
  <si>
    <t>Entity Registrant Name</t>
  </si>
  <si>
    <t>Voiceinterop, Inc.</t>
  </si>
  <si>
    <t>Entity Central Index Key</t>
  </si>
  <si>
    <t>0001750506</t>
  </si>
  <si>
    <t>Entity Filer Category</t>
  </si>
  <si>
    <t>Non-accelerated Filer</t>
  </si>
  <si>
    <t>Entity Small Business</t>
  </si>
  <si>
    <t>Entity Emerging Growth Company</t>
  </si>
  <si>
    <t>Entity Ex Transition Period</t>
  </si>
  <si>
    <t>false</t>
  </si>
  <si>
    <t>BALANCE SHEETS - USD ($)</t>
  </si>
  <si>
    <t>Sep. 30, 2018</t>
  </si>
  <si>
    <t>Sep. 30, 2017</t>
  </si>
  <si>
    <t>Current assets:</t>
  </si>
  <si>
    <t>Cash</t>
  </si>
  <si>
    <t>Accounts receivable, net</t>
  </si>
  <si>
    <t xml:space="preserve"> </t>
  </si>
  <si>
    <t>Total current assets</t>
  </si>
  <si>
    <t>Total assets</t>
  </si>
  <si>
    <t>Current liabilities:</t>
  </si>
  <si>
    <t>Accounts payable and accrued expenses</t>
  </si>
  <si>
    <t>Deferred revenue, current portion</t>
  </si>
  <si>
    <t>Deferred rent, current portion</t>
  </si>
  <si>
    <t>Installment loan, net, current portion</t>
  </si>
  <si>
    <t>Due to unrelated parties</t>
  </si>
  <si>
    <t>Total current liabilities</t>
  </si>
  <si>
    <t>Long Term Liabilities</t>
  </si>
  <si>
    <t>Deferred revenue, net of current</t>
  </si>
  <si>
    <t>Deferred rent, long term portion</t>
  </si>
  <si>
    <t>Total long term liabilities</t>
  </si>
  <si>
    <t>Total liabilities</t>
  </si>
  <si>
    <t>Stockholders' deficit:</t>
  </si>
  <si>
    <t>Preferred Stock - $.001 par value; 20,000,000 shares authorized, none issued and outstanding, respectively.</t>
  </si>
  <si>
    <t>Common stock - $.001 par value; 100,000,000 shares authorized, 1,000 shares issued and outstanding, respectively.</t>
  </si>
  <si>
    <t>Contribution from Cleartronic, Inc.</t>
  </si>
  <si>
    <t>Accumulated deficit</t>
  </si>
  <si>
    <t>Total stockholders' deficit</t>
  </si>
  <si>
    <t>Total liabilities and stockholders' deficit</t>
  </si>
  <si>
    <t>BALANCE SHEETS (Parenthetical) - $ / shares</t>
  </si>
  <si>
    <t>Statement of Financial Position [Abstract]</t>
  </si>
  <si>
    <t>Preferred Stock, par value per share</t>
  </si>
  <si>
    <t>$ .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OF OPERATIONS - USD ($)</t>
  </si>
  <si>
    <t>3 Months Ended</t>
  </si>
  <si>
    <t>12 Months Ended</t>
  </si>
  <si>
    <t>Jun. 30, 2018</t>
  </si>
  <si>
    <t>Income Statement [Abstract]</t>
  </si>
  <si>
    <t>Revenue</t>
  </si>
  <si>
    <t>Cost of revenue</t>
  </si>
  <si>
    <t>Gross profit</t>
  </si>
  <si>
    <t>Operating expenses:</t>
  </si>
  <si>
    <t>Selling expenses</t>
  </si>
  <si>
    <t>Administrative expenses</t>
  </si>
  <si>
    <t>Acquisition costs</t>
  </si>
  <si>
    <t>Total operating expenses</t>
  </si>
  <si>
    <t>Income (loss) from operations</t>
  </si>
  <si>
    <t>Other Income (Expense)</t>
  </si>
  <si>
    <t>Other income</t>
  </si>
  <si>
    <t>Interest and other expense</t>
  </si>
  <si>
    <t>Total Other Income</t>
  </si>
  <si>
    <t>Income (Loss) Before Income Taxes</t>
  </si>
  <si>
    <t>Provision for income taxes</t>
  </si>
  <si>
    <t>Net Income (Loss) from discontinued operations</t>
  </si>
  <si>
    <t>Net loss</t>
  </si>
  <si>
    <t>Net loss per common share - basic and diluted</t>
  </si>
  <si>
    <t>Weighted Average of Shares Outstanding - basic and diluted</t>
  </si>
  <si>
    <t>STATEMENTS OF CASH FLOWS - USD ($)</t>
  </si>
  <si>
    <t>Statement of Cash Flows [Abstract]</t>
  </si>
  <si>
    <t>Net Loss</t>
  </si>
  <si>
    <t>Adjustments to reconcile net loss to net cash provided by (used) in operating activities</t>
  </si>
  <si>
    <t>Amortization of debt issuance cost</t>
  </si>
  <si>
    <t>(Increase) decrease in assets:</t>
  </si>
  <si>
    <t>Accounts receivable</t>
  </si>
  <si>
    <t>Increase (decrease) in liabilities:</t>
  </si>
  <si>
    <t>Deferred rent</t>
  </si>
  <si>
    <t>Deferred revenue</t>
  </si>
  <si>
    <t>Net cash provided by (used in) operating activities</t>
  </si>
  <si>
    <t>Cash Flows from Investing Activities</t>
  </si>
  <si>
    <t>Issuance of note receivable</t>
  </si>
  <si>
    <t>Repayment of note receivable</t>
  </si>
  <si>
    <t>Net cash used in investing activities</t>
  </si>
  <si>
    <t>Cash Flows From Financing Activities</t>
  </si>
  <si>
    <t>Proceeds from issuance of installment loan</t>
  </si>
  <si>
    <t>Repayment of installment loan</t>
  </si>
  <si>
    <t>Due to unrelated party</t>
  </si>
  <si>
    <t>Contributions (to) from Cleartronic</t>
  </si>
  <si>
    <t>Net cash (used in) provided by financing activities</t>
  </si>
  <si>
    <t>Net Increase (Decrease) in Cash</t>
  </si>
  <si>
    <t>Cash at beginning of period</t>
  </si>
  <si>
    <t>Cash at end of period</t>
  </si>
  <si>
    <t>SUPPLEMENTAL CASH FLOW INFORMATION:</t>
  </si>
  <si>
    <t>Cash paid for interest</t>
  </si>
  <si>
    <t>Cash paid for taxes</t>
  </si>
  <si>
    <t>STATEMENTS OF CHANGES IN STOCKHOLDERS' DEFICIT EQUITY - USD ($)</t>
  </si>
  <si>
    <t>Common Stock [Memmber]</t>
  </si>
  <si>
    <t>Additional Paid-In Capital [Member]</t>
  </si>
  <si>
    <t>Accumulated Deficit [Member]</t>
  </si>
  <si>
    <t>Total</t>
  </si>
  <si>
    <t>Balance at Sep. 30, 2016</t>
  </si>
  <si>
    <t>Balance, shares at Sep. 30, 2016</t>
  </si>
  <si>
    <t>Contributions to Cleartronic, Inc.</t>
  </si>
  <si>
    <t>Balance at Sep. 30, 2017</t>
  </si>
  <si>
    <t>Balance, shares at Sep. 30, 2017</t>
  </si>
  <si>
    <t>Balance at Jun. 30, 2018</t>
  </si>
  <si>
    <t>Balance, shares at Jun. 30, 2018</t>
  </si>
  <si>
    <t>Balance at Sep. 30, 2018</t>
  </si>
  <si>
    <t>Balance, shares at Sep. 30, 2018</t>
  </si>
  <si>
    <t>Balance at Mar. 31, 2018</t>
  </si>
  <si>
    <t>Balance, shares at Mar. 31, 2018</t>
  </si>
  <si>
    <t>Balance at Jun. 30, 2019</t>
  </si>
  <si>
    <t>Balance, shares at Jun. 30, 2019</t>
  </si>
  <si>
    <t>Balance at Mar. 31, 2019</t>
  </si>
  <si>
    <t>Balance, shares at Mar. 31, 2019</t>
  </si>
  <si>
    <t>ORGANIZATION, AND SUMMARY OF SIGNIFICANT ACCOUNTING POLICIES</t>
  </si>
  <si>
    <t>Organization, Consolidation and Presentation of Financial Statements [Abstract]</t>
  </si>
  <si>
    <t>NOTE
1 - ORGANIZATION, AND SUMMARY OF SIGNIFICANT ACCOUNTING POLICIES ORGANIZATION The accompanying
unaudited condensed financial statements include the historical accounts of
VoiceInterop, Inc. (VoiceInterop), a wholly-owned subsidiary of Cleartronic,
Inc. (Cleartronic or Parent). VoiceInterop, Inc. (the Company) was
incorporated in the state of Florida on November 15, 2007. On March 21,
2018, the Board of Directors approved plans for the complete legal and
structural separation of VoiceInterop from Cleartronic (the Spin-Off). The
Spin-Off is expected to be executed by a special dividend distribution to
holders of Cleartronics common stock and holders of Cleartronics Series C and
D Convertible Preferred stock. Cleartronic common stock shareholders will
receive .075 shares of VoiceInterop common stock for each one (1) share of
Cleartronic common stock held. Cleartronic Series C and D Preferred shareholders
will receive .375 shares of VoiceInterop common stock for each one (1) share of
Series C or D Preferred share held. Any fractional shares will be rounded up.
Following the Spin-Off, Cleartronic will not own any equity interest in us, and
we will operate independently from Cleartronic. The Company,
designs, builds and installs unified group communication solutions, including
unique hardware and customized software under the tradename CommandPhone, for
public and private enterprises and markets those services and products under the
VoiceInterop brand name. The Company also provides support for these
communication installations under a Support Agreement with the customer. These
agreements range from one to five years. The Company also sells IP Gateways for
Land Mobile Radio installations under the tradename VoiceInterop. The gateway is
manufactured by Cleartronic, Inc. BASIS OF
PRESENTATION The accompanying
unaudited condensed financial statements have been prepared on a stand-alone
basis and are derived from the consolidated financial statements and accounting
records of Cleartronic, Inc. Our condensed financial statements reflect our
financial position, results of operations and cash flows as we were historically
managed, in conformity with accounting principles generally accepted in the
United States (U.S. GAAP). VoiceInterop has
historically operated as a part of Cleartronic and not as a stand-alone company.
The unaudited financial statements have been derived from Cleartronics
historical accounting records and are presented on a stand-alone basis.
The accompanying unaudited condensed financial statements include the
assets, liabilities, revenue, and expenses that are directly attributable to
VoiceInterop. In addition, certain costs related to VoiceInterop as well
as allocations deemed reasonable by management have been included to present the
financial position, results of operations, changes in equity and cash flows of
VoiceInterop on a stand-alone basis. The allocation methodologies have
been described within the notes to the unaudited financial statements where
appropriate. These allocated costs are primarily related to corporate
administrative expenses, including administrative and technical employee related
costs including benefits for corporate and shared employees, and fees for other
corporate and support services. Income taxes have been accounted for in
these condensed unaudited financial statements as described in Income Taxes
section. The unaudited
condensed financial statements included herein may not necessarily reflect the
financial position, results of operations, changes in equity and cash flows of
VoiceInterop in the future or what they have been had VoiceInterop been a
separate, stand-alone entity during the periods presented.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CASH AND CASH
EQUIVALENTS For financial
statement purposes, the Company considers all highly liquid investments
purchased with original maturities of three months or less to be cash
equivalents. The Company did not own any cash equivalents at June 30, 2019 and
September 30, 2018. ACCOUNTS
RECEIVABLE The Company does
not provide an allowance for uncollectible accounts. The majority of its
CommandPhone business is done with established municipal authorities and their
contractors. Sales of AudioMate Gateways are made on a prepaid basis. CONCENTRATION OF
CREDIT RISK The Company
currently maintains cash balances at one FDIC-insured banking institution.
Deposits held in noninterest-bearing transaction accounts are insured up to a
maximum of $250,000 at all FDIC-insured institutions. At June 30, 2019 and
September 30, 2018, the Company had no cash balances above the FDIC-insured
limit, respectively. REVENUE
RECOGNITION AND DEFERRED REVENUE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at the beginning of fiscal year 2019 using the modified
retrospective method. The comparative information has not been restated and
continues to be reported under the accounting standards in effect for those
periods. The adoption of these standards did not have a material impact on the
Company's condensed consolidated statements of operations during the nine
months ended June 30, 2018.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t obligation of the contract (iii)
Determine transaction price; (iv)
Allocation of the transaction price to the performance obligations; and (v)
Recognition of revenue when (or as) the Company satisfies each performance
obligation. Unified group
communication solutions consist of three elements to be provided to customers:
software licenses developed by the Company, equipment purchased from third-party
vendors, and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 EARNINGS
(LOSS) PER SHARE In accordance with
accounting guidance now codified as FASB ASC 260 Earning per Share, basic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s had no intangible assets as of June 30, 2019 and September 30, 2018,
respectively. INVENTORY The Company
maintains no inventory. All hardware items are purchased on an as needed basis
from third party vendors. 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June 30,
2019 and September 30, 2018, all property and equipment had been fully
depreciated. 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because of such challenge. The federal and state income tax returns of the
Company for the years ended September 30, 2018, 2017 and 2016 are subject to
examination by the IRS and state taxing authorities generally for three years
after they were filed. There are no tax examinations currently in process. The
Companys tax returns were filed as consolidated returns were filed as
consolidated returns with Cleartronic, Inc. for the years ended September 30,
2018, 2017 and 2016. ADVERTISING
COSTS Advertising costs
are expensed as incurred. The Company had advertising costs of $900 and $900 for
the nine months ended June 30, 2019 and 2018, respectively.</t>
  </si>
  <si>
    <t>NOTE
1 - ORGANIZATION, AND SUMMARY OF SIGNIFICANT ACCOUNTING POLICIES ORGANIZATION The accompanying
financial statements include the historical accounts of VoiceInterop, Inc.
(VoiceInterop), a wholly-owned subsidiary of Cleartronic, Inc. (Cleartronic
or Parent). VoiceInterop, Inc. (the Company) was incorporated in the state
of Florida on November 15, 2007. On March 21,
2018, the Board of Directors approved plans for the complete legal and
structural separation of VoiceInterop from Cleartronic (the Spin-Off). The
Spin-Off is expected to be executed by a special dividend distribution to
holders off Cleartronics common stock and holders of Cleartronics Series C and
D Convertible Preferred stock. Cleartronic common stock shareholders will
receive .075 shares of VoiceInterop common stock for each one (1) share of
Cleartronic common stock held. Cleartronic Series C and D Preferred shareholders
will receive .375 shares of VoiceInterop common stock for each one (1) share of
Series C or D Preferred share held. Any fractional shares will be rounded up.
Following the Spin-Off, Cleartronic will not own any equity interest in us, and
we will operate independently from Cleartronic. The Company,
designs, builds and installs unified group communication solutions, including
unique hardware and customized software under the tradename CommandPhone, for
public and private enterprises and markets those services and products under the
VoiceInterop brand name. The Company also provides support for these
communication installations under a Support Agreement with the customer. These
agreements range from one to five years. The Company also sells IP Gateways for
Land Mobile Radio installations under the tradename VoiceInterop. The gateway is
manufactured by Cleartronic, Inc. BASIS OF
PRESENTATION The accompanying
financial statements have been prepared on a stand-alone basis and are
derived from the consolidated financial statements and accounting records of
Cleartronic, Inc. Our financial statements reflect our financial position,
results of operations and cash flows as we were historically managed, in
conformity with accounting principles generally accepted in the United States
(U.S. GAAP). VoiceInterop has
historically operated as a part of Cleartronic and not as a stand-alone company.
The financial statements have been derived from Cleartronics
historical accounting records and are presented on a stand-alone basis.
The accompanying financial statements include the assets,
liabilities, revenue, and expenses that are directly attributable to
VoiceInterop. In addition, certain costs related to VoiceInterop as well
as allocations deemed reasonable by management have been included to present the
financial position, results of operations, changes in equity and cash flows of
VoiceInterop on a stand-alone basis. The allocation methodologies have
been described within the notes to the financial statements where
appropriate. These allocated costs are primarily related to corporate
administrative expenses, including administrative and technical employee related
costs including benefits for corporate and shared employees, and fees for other
corporate and support services. Income taxes have been accounted for in
these financial statements as described in Income Taxes section. The financial
statements included herein may not necessarily reflect the financial position,
results of operations, changes in equity and cash flows of VoiceInterop in the
future or what they have been had VoiceInterop been a separate, stand-alone
entity during the periods presented.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 used in valuation of allowance for
doubtful accounts and deferred tax assets. CASH AND CASH
EQUIVALENTS For financial
statement purposes, the Company considers all highly liquid investments
purchased with original maturities of three months or less to be cash
equivalents. The Company did not own any cash equivalents at September 30, 2018
and September 30, 2017.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CONCENTRATION OF
CREDIT RISK The Company
currently maintains cash balances at one FDIC-insured banking institution.
Deposits held in noninterest-bearing transaction accounts are insured up to a
maximum of $250,000 at all FDIC-insured institutions. At September 30, 2018 and
September 30, 2017, the Company had no cash balances above the FDIC-insured
limit, respectively. REVENUE
RECOGNITION AND DEFERRED REVENUES Unified group
communication solutions consist of three elements to be provided to customers:
software licenses developed by the Company, equipment purchased from third-party
vendors, and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 EARNINGS
(LOSS) PER SHARE In accordance with
accounting guidance now codified as FASB ASC 260 Earning per Share, basic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payable, accrued expenses and
deferred revenue. The carrying amounts of such financial instruments in the
accompanying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INVENTORY The Company
maintains no inventory. All hardware items are purchased on an as needed basis
from third party vendors. 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September
30, 2018, and September 30, 2017 all property and equipment had been fully
depreciated. 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because of such challenge. The federal and state income tax returns of the
Company for the years ended September 30, 2017, 2016 and 2015 are subject to
examination by the IRS and state taxing authorities generally for three years
after they were filed. There are no tax examinations currently in process. The
Companys tax returns were filed as consolidated returns were filed as
consolidated returns with Cleartronic, Inc. for the years ended September 30,
2017, 2016 and 2015.</t>
  </si>
  <si>
    <t>RECENT ACCOUNTING PRONOUNCEMENTS</t>
  </si>
  <si>
    <t>New Accounting Pronouncements and Changes in Accounting Principles [Abstract]</t>
  </si>
  <si>
    <t>NOTE
2 - RECENT ACCOUNTING PRONOUNCEMENTS In February 2016,
the FASB issued ASU 2016-02, Leases</t>
  </si>
  <si>
    <t>NOTE
2 - RECENT ACCOUNTING PRONOUNCEMENTS In February 2016,
the FASB issued ASU 2016-02, Leases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GOING CONCERN</t>
  </si>
  <si>
    <t>GOING CONCERN [Abstract]</t>
  </si>
  <si>
    <t>NOTE 3 -
GOING CONCERN During the nine
months ended June 30, 2019 and 2018, and since inception, the Company has
experienced cash flow problems. From time-to-time, the Company has experienced
difficulties meeting its obligations as they became due. The Company believes
that as a stand-alone entity with a new capital structure it will be able to
raise debt and equity capital and acquire other companies. As reflected in the
accompanying financial statements, the Company has an accumulated deficit as of
June 30, 2019 and September 30, 2018. The
Company believes that becoming a separate corporate entity with a simple capital
structure it will be able to raise additional capital and complete strategic
acquisitio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financial
statements do not include any adjustments relating to the recoverability and
classification of recorded asset amounts or amounts and classifications of
liabilities that might be necessary if the Company is unable to continue as a
going concern.</t>
  </si>
  <si>
    <t>NOTE
3 - GOING CONCERN During the years
ended September 30, 2018 and 2017, and since inception, the Company has
experienced cash flow problems. From time-to-time, the Company has experienced
difficulties meeting its obligations as they became due. The Company believes
that as a stand-alone entity with a new capital structure it will be able to
raise debt and equity capital and acquire other companies. As reflected in the
accompanying financial statements, the Company has an accumulated deficit as of
September 30, 2018 and September 30, 2017. The
Company believes that becoming a separate corporate entity with a simple capital
structure it will be able to raise additional capital and complete strategic
acquisitio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re is substantial doubt about the Companys ability to continue
as a going concern without raising additional debt or equity capital. The financial
statements do not include any adjustments relating to the recoverability and
classification of recorded asset amounts or amounts and classifications of
liabilities that might be necessary if the Company is unable to continue as a
going concern.</t>
  </si>
  <si>
    <t>RELATED PARTY TRANSACTIONS</t>
  </si>
  <si>
    <t>Related Party Transactions [Abstract]</t>
  </si>
  <si>
    <t xml:space="preserve">NOTE
4  RELATED PARTY TRANSACTIONS VoiceInterop has
been allocated expenses from Cleartronic for the nine months ended June 30, 2019
and 2018, respectively. These allocated costs, which are included in selling and
administrative expenses and are primarily related to corporate administrative
expenses, including administrative and technical employee related costs
including benefits for corporate and shared employees, and fees for other
corporate and support services. The costs for these services and support
functions have been allocated to VoiceInterop using the most meaningful
allocation methodology which was based on proportionate direct costs. All of
VoiceInterops transactions with Cleartronic are considered to be financing
transactions, which are presented as net contributions from Parent in the
accompanying statements of cash flows. On December 17,
2018, VoiceInterop entered into an unsecured note receivable with a shareholder
which bears interest at 35% and matures on February 10, 2019. As of December 31,
2018, the note and interest receivable balance were $25,000 and $336,
respectively. These amounts are included in assets from discontinued operations.
On February 14, 2019 the Company granted a 30 day extension to the shareholder.
On March 6, 2019 the shareholder repaid the full principal amount along with
$1,770 in accrued interest. </t>
  </si>
  <si>
    <t>NOTE
4  RELATED PARTY TRANSACTIONS VoiceInterop has
been allocated expenses from Cleartronic for the year ended September 30, 2018
and 2017, respectively. These allocated costs, which are included in selling and
administrative expenses and are primarily related to corporate administrative
expenses, including administrative and technical employee related costs
including benefits for corporate and shared employees, and fees for other
corporate and support services. The costs for these services and support
functions have been allocated to VoiceInterop using the most meaningful
allocation methodology which was based on proportionate direct costs. All of
VoiceInterops transactions with Cleartronic are considered to be financing
transactions, which are presented as net contributions from Parent in the
accompanying statements of cash flows.</t>
  </si>
  <si>
    <t>INSTALLMENT LOAN PAYABLE</t>
  </si>
  <si>
    <t>Debt Disclosure [Abstract]</t>
  </si>
  <si>
    <t xml:space="preserve">NOTE
5  INSTALLMENT LOAN PAYABLE On December 14,
2018, VoiceInterop entered into a Business Loan Agreement with WebBank whereby
VoiceInterop borrowed $59,751, of this amount $15,491 was recorded as debt
issuance cost. The debt issuance cost is amortized over the life of the loan.
The agreement calls for 308 installments of $194 paid over 432 days. As of June
30, 2019, the loan balance is $24,092, net of debt issuance cost of $11,475. </t>
  </si>
  <si>
    <t>COMMITMENTS AND CONTINGENCIES</t>
  </si>
  <si>
    <t>Commitments and Contingencies Disclosure [Abstract]</t>
  </si>
  <si>
    <t>NOTE
6 - COMMITMENTS AND CONTINGENCIES OBLIGATION
UNDER OPERATING LEASE The Company
leases approximately 1,700 square feet for its principal offices in Boca Raton,
Florida. VoiceInterop executed a new 3-year lease with its current landlord on
December 1, 2018 for the same office space. The lease provided one month free as
a concession. The monthly rent is $3,630 with annual increases of base rent of
4% until the expiration date. The lease expires on November 30, 2021.
VoiceInterop sub-leases approximately 900 square feet to three separate entities
bringing its net rent expense to $1,400 per month. Rent expense
incurred during the nine months ended June 30, 2019 and 2018 was $12,600 and
$13,500, respectively. MAJOR
CUSTOMERS For the nine
months ended June 30, 2019, one customer accounted for approximately 24% of the
Companys total revenue. For the nine months ended June 30, 2018, one
customer accounted for approximately 57% of the Companys total revenue. As of June 30, 2019, one customer
accounted for 100% of the Companys total accounts receivable. As of June
30, 2018, one customer accounted for 100% of the Companys accounts
receivable. MAJOR SUPPLIER
AND SOLE MANUFACTURING SOURCE During 2014, the
Company developed a proprietary interoperable communications software solution
for its Command-Phone installations. The Company relies on no one major supplier
for its third-party hardware needs. The Company obtains the AudioMate IP gateway
from one supplier.</t>
  </si>
  <si>
    <t>NOTE
5 - COMMITMENTS AND CONTINGENCIES Obligations
Under Sub-Lease Agreement The Company
sub-leases approximately 1,000 square feet from its parent company for its
principal offices in Boca Raton, Florida at a monthly rental of approximately
$1,500. The sub-lease expires on November 30, 2018. Rent expense
incurred during the year ended September 30, 2018 and 2017 was $18,000 in each
respective period. MAJOR
CUSTOMERS For the year ended September 30,
2018, two customers accounted for approximately 59% of the Companys
total revenue. For the year ended September 30, 2017, two customers
accounted for approximately 25% of the Companys total revenue. As of September 30, 2018 and
2017, the Company had no accounts receivable, respectively. MAJOR SUPPLIER
AND SOLE MANUFACTURING SOURCE During 2014, the
Company developed a proprietary interoperable communications software solution
for its Command-Phone installations. The Company relies on no one major supplier
for its third-party hardware needs. The Company obtains the AudioMate IP gateway
from one supplier. COMMITMENT TO
SELL SHARES OF COMMON STOCK In 2018 the
Company committed to sell 600,000 shares of common stock to five unrelated
parties for $68,000 to provide working capital to the Company. As of September
30, 2018, $68,000 is recorded as due to unrelated parties as the spin-off has
not been completed and the shares have not been issued.</t>
  </si>
  <si>
    <t>SUBSEQUENT EVENTS</t>
  </si>
  <si>
    <t>Subsequent Events [Abstract]</t>
  </si>
  <si>
    <t>NOTE
7  SUBSEQUENT EVENTS None</t>
  </si>
  <si>
    <t>NOTE
6  SUBSEQUENT EVENTS On December 17,
2018, VoiceInterop entered into an unsecured note receivable with a shareholder
which bears interest at 35% and matures on February 10, 2019. On February 14,
2019 the Company granted a 30 day extension to the shareholder. On March 6, 2019 the
shareholder repaid the full principal amount along with $1,770 in accrued
interest. On December 14,
2018, VoiceInterop entered into a Business Loan Agreement with WebBank whereby
VoiceInterop borrowed $59,751, of this amount $15,491 was recorded as debt
issuance cost. The debt issuance cost is amortized over the life of the loan.
The agreement calls for 308 installments of $194 paid over 432 days. The Company leases
approximately 1,700 square feet for its principal offices in Boca Raton,
Florida. VoiceInterop executed a new 3-year lease with its current landlord on
December 1, 2018 for the same office space. The lease provided one month free as
a concession. The monthly rent is $3,630 with annual increases of base rent of
4% until the expiration date. The lease expires on November 30, 2021.The Company
sub-leases approximately 1,000 square feet to three sub-lessors including
Cleartronic, Inc., bringing its net rent expense to $1,500 per month. In April 2019, the
Company agreed to issue 6 million shares of our common stock to Larry Reid, our
CEO, subject to the effectiveness of this registration statement. As of May 13,
2019, the shares have not been issued. In May 2019, the
Company agreed to issue an aggregate of 50,000 shares of our common stock to
Thomas Mahoney for service rendered to the Company, subject to the effectiveness
of the registration statement. As of May 13, 2019, the shares have not been
issued.</t>
  </si>
  <si>
    <t>ORGANIZATION, AND SUMMARY OF SIGNIFICANT ACCOUNTING POLICIES (Policies)</t>
  </si>
  <si>
    <t>ORGANIZATION</t>
  </si>
  <si>
    <t xml:space="preserve">ORGANIZATION The accompanying
unaudited condensed financial statements include the historical accounts of
VoiceInterop, Inc. (VoiceInterop), a wholly-owned subsidiary of Cleartronic,
Inc. (Cleartronic or Parent). VoiceInterop, Inc. (the Company) was
incorporated in the state of Florida on November 15, 2007. On March 21,
2018, the Board of Directors approved plans for the complete legal and
structural separation of VoiceInterop from Cleartronic (the Spin-Off). The
Spin-Off is expected to be executed by a special dividend distribution to
holders of Cleartronics common stock and holders of Cleartronics Series C and
D Convertible Preferred stock. Cleartronic common stock shareholders will
receive .075 shares of VoiceInterop common stock for each one (1) share of
Cleartronic common stock held. Cleartronic Series C and D Preferred shareholders
will receive .375 shares of VoiceInterop common stock for each one (1) share of
Series C or D Preferred share held. Any fractional shares will be rounded up.
Following the Spin-Off, Cleartronic will not own any equity interest in us, and
we will operate independently from Cleartronic. The Company,
designs, builds and installs unified group communication solutions, including
unique hardware and customized software under the tradename CommandPhone, for
public and private enterprises and markets those services and products under the
VoiceInterop brand name. The Company also provides support for these
communication installations under a Support Agreement with the customer. These
agreements range from one to five years. The Company also sells IP Gateways for
Land Mobile Radio installations under the tradename VoiceInterop. The gateway is
manufactured by Cleartronic, Inc. </t>
  </si>
  <si>
    <t>ORGANIZATION The accompanying
financial statements include the historical accounts of VoiceInterop, Inc.
(VoiceInterop), a wholly-owned subsidiary of Cleartronic, Inc. (Cleartronic
or Parent). VoiceInterop, Inc. (the Company) was incorporated in the state
of Florida on November 15, 2007. On March 21,
2018, the Board of Directors approved plans for the complete legal and
structural separation of VoiceInterop from Cleartronic (the Spin-Off). The
Spin-Off is expected to be executed by a special dividend distribution to
holders off Cleartronics common stock and holders of Cleartronics Series C and
D Convertible Preferred stock. Cleartronic common stock shareholders will
receive .075 shares of VoiceInterop common stock for each one (1) share of
Cleartronic common stock held. Cleartronic Series C and D Preferred shareholders
will receive .375 shares of VoiceInterop common stock for each one (1) share of
Series C or D Preferred share held. Any fractional shares will be rounded up.
Following the Spin-Off, Cleartronic will not own any equity interest in us, and
we will operate independently from Cleartronic. The Company,
designs, builds and installs unified group communication solutions, including
unique hardware and customized software under the tradename CommandPhone, for
public and private enterprises and markets those services and products under the
VoiceInterop brand name. The Company also provides support for these
communication installations under a Support Agreement with the customer. These
agreements range from one to five years. The Company also sells IP Gateways for
Land Mobile Radio installations under the tradename VoiceInterop. The gateway is
manufactured by Cleartronic, Inc.</t>
  </si>
  <si>
    <t>BASIS OF PRESENTATION</t>
  </si>
  <si>
    <t>BASIS OF
PRESENTATION The accompanying
unaudited condensed financial statements have been prepared on a stand-alone
basis and are derived from the consolidated financial statements and accounting
records of Cleartronic, Inc. Our condensed financial statements reflect our
financial position, results of operations and cash flows as we were historically
managed, in conformity with accounting principles generally accepted in the
United States (U.S. GAAP). VoiceInterop has
historically operated as a part of Cleartronic and not as a stand-alone company.
The unaudited financial statements have been derived from Cleartronics
historical accounting records and are presented on a stand-alone basis.
The accompanying unaudited condensed financial statements include the
assets, liabilities, revenue, and expenses that are directly attributable to
VoiceInterop. In addition, certain costs related to VoiceInterop as well
as allocations deemed reasonable by management have been included to present the
financial position, results of operations, changes in equity and cash flows of
VoiceInterop on a stand-alone basis. The allocation methodologies have
been described within the notes to the unaudited financial statements where
appropriate. These allocated costs are primarily related to corporate
administrative expenses, including administrative and technical employee related
costs including benefits for corporate and shared employees, and fees for other
corporate and support services. Income taxes have been accounted for in
these condensed unaudited financial statements as described in Income Taxes
section. The unaudited
condensed financial statements included herein may not necessarily reflect the
financial position, results of operations, changes in equity and cash flows of
VoiceInterop in the future or what they have been had VoiceInterop been a
separate, stand-alone entity during the periods presented.</t>
  </si>
  <si>
    <t>BASIS OF
PRESENTATION The accompanying
financial statements have been prepared on a stand-alone basis and are
derived from the consolidated financial statements and accounting records of
Cleartronic, Inc. Our financial statements reflect our financial position,
results of operations and cash flows as we were historically managed, in
conformity with accounting principles generally accepted in the United States
(U.S. GAAP). VoiceInterop has
historically operated as a part of Cleartronic and not as a stand-alone company.
The financial statements have been derived from Cleartronics
historical accounting records and are presented on a stand-alone basis.
The accompanying financial statements include the assets,
liabilities, revenue, and expenses that are directly attributable to
VoiceInterop. In addition, certain costs related to VoiceInterop as well
as allocations deemed reasonable by management have been included to present the
financial position, results of operations, changes in equity and cash flows of
VoiceInterop on a stand-alone basis. The allocation methodologies have
been described within the notes to the financial statements where
appropriate. These allocated costs are primarily related to corporate
administrative expenses, including administrative and technical employee related
costs including benefits for corporate and shared employees, and fees for other
corporate and support services. Income taxes have been accounted for in
these financial statements as described in Income Taxes section. The financial
statements included herein may not necessarily reflect the financial position,
results of operations, changes in equity and cash flows of VoiceInterop in the
future or what they have been had VoiceInterop been a separate, stand-alone
entity during the periods presented.</t>
  </si>
  <si>
    <t>USE OF ESTIMATES</t>
  </si>
  <si>
    <t>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t>
  </si>
  <si>
    <t>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 used in valuation of allowance for
doubtful accounts and deferred tax assets.</t>
  </si>
  <si>
    <t>CASH AND CASH EQUIVALENTS</t>
  </si>
  <si>
    <t>CASH AND CASH
EQUIVALENTS For financial
statement purposes, the Company considers all highly liquid investments
purchased with original maturities of three months or less to be cash
equivalents. The Company did not own any cash equivalents at June 30, 2019 and
September 30, 2018.</t>
  </si>
  <si>
    <t>CASH AND CASH
EQUIVALENTS For financial
statement purposes, the Company considers all highly liquid investments
purchased with original maturities of three months or less to be cash
equivalents. The Company did not own any cash equivalents at September 30, 2018
and September 30, 2017.</t>
  </si>
  <si>
    <t>ACCOUNTS RECEIVABLE</t>
  </si>
  <si>
    <t xml:space="preserve">ACCOUNTS
RECEIVABLE The Company does
not provide an allowance for uncollectible accounts. The majority of its
CommandPhone business is done with established municipal authorities and their
contractors. Sales of AudioMate Gateways are made on a prepaid basis. </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t>
  </si>
  <si>
    <t>CONCENTRATION OF CREDIT RISK</t>
  </si>
  <si>
    <t>CONCENTRATION OF
CREDIT RISK The Company
currently maintains cash balances at one FDIC-insured banking institution.
Deposits held in noninterest-bearing transaction accounts are insured up to a
maximum of $250,000 at all FDIC-insured institutions. At June 30, 2019 and
September 30, 2018, the Company had no cash balances above the FDIC-insured
limit, respectively.</t>
  </si>
  <si>
    <t>CONCENTRATION OF
CREDIT RISK The Company
currently maintains cash balances at one FDIC-insured banking institution.
Deposits held in noninterest-bearing transaction accounts are insured up to a
maximum of $250,000 at all FDIC-insured institutions. At September 30, 2018 and
September 30, 2017, the Company had no cash balances above the FDIC-insured
limit, respectively.</t>
  </si>
  <si>
    <t>REVENUE RECOGNITION AND DEFERRED REVENUES</t>
  </si>
  <si>
    <t>REVENUE
RECOGNITION AND DEFERRED REVENUE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at the beginning of fiscal year 2019 using the modified
retrospective method. The comparative information has not been restated and
continues to be reported under the accounting standards in effect for those
periods. The adoption of these standards did not have a material impact on the
Company's condensed consolidated statements of operations during the nine
months ended June 30, 2018.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t obligation of the contract (iii)
Determine transaction price; (iv)
Allocation of the transaction price to the performance obligations; and (v)
Recognition of revenue when (or as) the Company satisfies each performance
obligation. Unified group
communication solutions consist of three elements to be provided to customers:
software licenses developed by the Company, equipment purchased from third-party
vendors, and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t>
  </si>
  <si>
    <t>REVENUE
RECOGNITION AND DEFERRED REVENUES Unified group
communication solutions consist of three elements to be provided to customers:
software licenses developed by the Company, equipment purchased from third-party
vendors, and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t>
  </si>
  <si>
    <t>EARNINGS (LOSS) PER SHARE</t>
  </si>
  <si>
    <t xml:space="preserve">EARNINGS
(LOSS) PER SHARE In accordance with
accounting guidance now codified as FASB ASC 260 Earning per Share, basic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t>
  </si>
  <si>
    <t>FAIR VALUE OF FINANCIAL INSTRUMENTS</t>
  </si>
  <si>
    <t>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s had no intangible assets as of June 30, 2019 and September 30, 2018,
respectively.</t>
  </si>
  <si>
    <t>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payable, accrued expenses and
deferred revenue. The carrying amounts of such financial instruments in the
accompanying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INVENTORY</t>
  </si>
  <si>
    <t>INVENTORY The Company
maintains no inventory. All hardware items are purchased on an as needed basis
from third party vendors.</t>
  </si>
  <si>
    <t xml:space="preserve">INVENTORY The Company
maintains no inventory. All hardware items are purchased on an as needed basis
from third party vendors. </t>
  </si>
  <si>
    <t>PROPERTY AND EQUIPMENT</t>
  </si>
  <si>
    <t>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June 30,
2019 and September 30, 2018, all property and equipment had been fully
depreciated.</t>
  </si>
  <si>
    <t>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September
30, 2018, and September 30, 2017 all property and equipment had been fully
depreciated.</t>
  </si>
  <si>
    <t>INCOME TAXES</t>
  </si>
  <si>
    <t>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because of such challenge. The federal and state income tax returns of the
Company for the years ended September 30, 2018, 2017 and 2016 are subject to
examination by the IRS and state taxing authorities generally for three years
after they were filed. There are no tax examinations currently in process. The
Companys tax returns were filed as consolidated returns were filed as
consolidated returns with Cleartronic, Inc. for the years ended September 30,
2018, 2017 and 2016.</t>
  </si>
  <si>
    <t>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because of such challenge. The federal and state income tax returns of the
Company for the years ended September 30, 2017, 2016 and 2015 are subject to
examination by the IRS and state taxing authorities generally for three years
after they were filed. There are no tax examinations currently in process. The
Companys tax returns were filed as consolidated returns were filed as
consolidated returns with Cleartronic, Inc. for the years ended September 30,
2017, 2016 and 2015.</t>
  </si>
  <si>
    <t>ADVERTISING COSTS</t>
  </si>
  <si>
    <t>ADVERTISING
COSTS Advertising costs
are expensed as incurred. The Company had advertising costs of $900 and $900 for
the nine months ended June 30, 2019 and 2018, respectively.</t>
  </si>
  <si>
    <t>ORGANIZATION, AND SUMMARY OF SIGNIFICANT ACCOUNTING POLICIES (Details) - USD ($)</t>
  </si>
  <si>
    <t>Mar. 21, 2018</t>
  </si>
  <si>
    <t>Cash balance insured by FDIC per financial institution</t>
  </si>
  <si>
    <t>Advertising</t>
  </si>
  <si>
    <t>Cleartronic Inc [Member]</t>
  </si>
  <si>
    <t>Dividend declared per share</t>
  </si>
  <si>
    <t>Cleartronic Inc [Member] | Series C Preferred Stock [Member]</t>
  </si>
  <si>
    <t>Cleartronic Inc [Member] | Series D Convertible Preferred stock [Member]</t>
  </si>
  <si>
    <t>RELATED PARTY TRANSACTIONS (Details) - USD ($)</t>
  </si>
  <si>
    <t>Mar. 06, 2019</t>
  </si>
  <si>
    <t>Dec. 17, 2018</t>
  </si>
  <si>
    <t>Dec. 31, 2018</t>
  </si>
  <si>
    <t>Related Party Transaction [Line Items]</t>
  </si>
  <si>
    <t>Accrued interest</t>
  </si>
  <si>
    <t>VoiceInterop Inc [Member]</t>
  </si>
  <si>
    <t>Interest rate</t>
  </si>
  <si>
    <t>35.00%</t>
  </si>
  <si>
    <t>Maturity date</t>
  </si>
  <si>
    <t>Feb. 10,
		2019</t>
  </si>
  <si>
    <t>Notes receivable</t>
  </si>
  <si>
    <t>Interest receivable</t>
  </si>
  <si>
    <t>INSTALLMENT LOAN PAYABLE (Details)</t>
  </si>
  <si>
    <t>Jun. 30, 2019USD ($)</t>
  </si>
  <si>
    <t>Dec. 14, 2018USD ($)InstallmentsDays</t>
  </si>
  <si>
    <t>Debt Instrument [Line Items]</t>
  </si>
  <si>
    <t>Debt instrument, face value</t>
  </si>
  <si>
    <t>Debt issuance cost</t>
  </si>
  <si>
    <t>WebBank [Member]</t>
  </si>
  <si>
    <t>Number of installments | Installments</t>
  </si>
  <si>
    <t>Amount paid in installments</t>
  </si>
  <si>
    <t>Number of paid days | Days</t>
  </si>
  <si>
    <t>COMMITMENTS AND CONTINGENCIES (Details)</t>
  </si>
  <si>
    <t>Dec. 02, 2018</t>
  </si>
  <si>
    <t>Dec. 31, 2018USD ($)ft²</t>
  </si>
  <si>
    <t>Jun. 30, 2019USD ($)ft²</t>
  </si>
  <si>
    <t>Jun. 30, 2018USD ($)</t>
  </si>
  <si>
    <t>Sep. 30, 2018USD ($)ft²shares</t>
  </si>
  <si>
    <t>Sep. 30, 2017USD ($)</t>
  </si>
  <si>
    <t>Concentration Risk [Line Items]</t>
  </si>
  <si>
    <t>Area of leased facility | ft²</t>
  </si>
  <si>
    <t>Monthly rental cost</t>
  </si>
  <si>
    <t>Annual percentage increase to base rent</t>
  </si>
  <si>
    <t>4.00%</t>
  </si>
  <si>
    <t>Lease expiration date</t>
  </si>
  <si>
    <t>Nov. 30,
		2021</t>
  </si>
  <si>
    <t>Nov. 30,
		2018</t>
  </si>
  <si>
    <t>Sub lease area | ft²</t>
  </si>
  <si>
    <t>Sub lease rent expense</t>
  </si>
  <si>
    <t>Rent expense</t>
  </si>
  <si>
    <t>Percentage of annual increases of base rent</t>
  </si>
  <si>
    <t>Lease term</t>
  </si>
  <si>
    <t>3 years</t>
  </si>
  <si>
    <t>Five Unrelated Parties [Member]</t>
  </si>
  <si>
    <t>Sell of common stock | shares</t>
  </si>
  <si>
    <t>Revenue [Member] | Two Customer [Member]</t>
  </si>
  <si>
    <t>Concentration risk percentage</t>
  </si>
  <si>
    <t>59.00%</t>
  </si>
  <si>
    <t>25.00%</t>
  </si>
  <si>
    <t>Revenue [Member] | One Customer [Member]</t>
  </si>
  <si>
    <t>24.00%</t>
  </si>
  <si>
    <t>57.00%</t>
  </si>
  <si>
    <t>Accounts Receivable [Member] | One Customer [Member]</t>
  </si>
  <si>
    <t>100.00%</t>
  </si>
  <si>
    <t>SUBSEQUENT EVENTS (Details)</t>
  </si>
  <si>
    <t>Mar. 06, 2019USD ($)</t>
  </si>
  <si>
    <t>May 31, 2019shares</t>
  </si>
  <si>
    <t>Apr. 30, 2019shares</t>
  </si>
  <si>
    <t>Sep. 30, 2018USD ($)ft²</t>
  </si>
  <si>
    <t>Subsequent Event [Line Items]</t>
  </si>
  <si>
    <t>Loan amount</t>
  </si>
  <si>
    <t>CEO [Member]</t>
  </si>
  <si>
    <t>Common stock issued | shares</t>
  </si>
  <si>
    <t>Thomas Mahoney [Member]</t>
  </si>
  <si>
    <t>Three Sub Leassors [Member]</t>
  </si>
  <si>
    <t>Notes Receivabl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7</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4</v>
      </c>
      <c r="B1" s="2" t="s">
        <v>1</v>
      </c>
      <c r="C1" s="2" t="s">
        <v>63</v>
      </c>
    </row>
    <row r="2" spans="1:3">
      <c r="B2" s="2" t="s">
        <v>2</v>
      </c>
      <c r="C2" s="2" t="s">
        <v>23</v>
      </c>
    </row>
    <row r="3" spans="1:3">
      <c r="A3" s="3" t="s">
        <v>145</v>
      </c>
    </row>
    <row r="4" spans="1:3">
      <c r="A4" s="4" t="s">
        <v>144</v>
      </c>
      <c r="B4" s="4" t="s">
        <v>146</v>
      </c>
      <c r="C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1</v>
      </c>
      <c r="B1" s="2" t="s">
        <v>1</v>
      </c>
      <c r="C1" s="2" t="s">
        <v>63</v>
      </c>
    </row>
    <row r="2" spans="1:3">
      <c r="B2" s="2" t="s">
        <v>2</v>
      </c>
      <c r="C2" s="2" t="s">
        <v>23</v>
      </c>
    </row>
    <row r="3" spans="1:3">
      <c r="A3" s="3" t="s">
        <v>152</v>
      </c>
    </row>
    <row r="4" spans="1:3">
      <c r="A4" s="4" t="s">
        <v>151</v>
      </c>
      <c r="B4" s="4" t="s">
        <v>153</v>
      </c>
      <c r="C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32"/>
    <col customWidth="1" max="3" min="3" width="80"/>
  </cols>
  <sheetData>
    <row r="1" spans="1:3">
      <c r="A1" s="1" t="s">
        <v>155</v>
      </c>
      <c r="B1" s="2" t="s">
        <v>1</v>
      </c>
      <c r="C1" s="2" t="s">
        <v>63</v>
      </c>
    </row>
    <row r="2" spans="1:3">
      <c r="B2" s="2" t="s">
        <v>2</v>
      </c>
      <c r="C2" s="2" t="s">
        <v>23</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63</v>
      </c>
    </row>
    <row r="2" spans="1:3">
      <c r="B2" s="2" t="s">
        <v>2</v>
      </c>
      <c r="C2" s="2" t="s">
        <v>23</v>
      </c>
    </row>
    <row r="3" spans="1:3">
      <c r="A3" s="3" t="s">
        <v>133</v>
      </c>
    </row>
    <row r="4" spans="1:3">
      <c r="A4" s="4" t="s">
        <v>160</v>
      </c>
      <c r="B4" s="4" t="s">
        <v>161</v>
      </c>
      <c r="C4" s="4" t="s">
        <v>162</v>
      </c>
    </row>
    <row r="5" spans="1:3">
      <c r="A5" s="4" t="s">
        <v>163</v>
      </c>
      <c r="B5" s="4" t="s">
        <v>164</v>
      </c>
      <c r="C5" s="4" t="s">
        <v>165</v>
      </c>
    </row>
    <row r="6" spans="1:3">
      <c r="A6" s="4" t="s">
        <v>166</v>
      </c>
      <c r="B6" s="4" t="s">
        <v>167</v>
      </c>
      <c r="C6" s="4" t="s">
        <v>168</v>
      </c>
    </row>
    <row r="7" spans="1:3">
      <c r="A7" s="4" t="s">
        <v>169</v>
      </c>
      <c r="B7" s="4" t="s">
        <v>170</v>
      </c>
      <c r="C7" s="4" t="s">
        <v>171</v>
      </c>
    </row>
    <row r="8" spans="1:3">
      <c r="A8" s="4" t="s">
        <v>172</v>
      </c>
      <c r="B8" s="4" t="s">
        <v>173</v>
      </c>
      <c r="C8" s="4" t="s">
        <v>174</v>
      </c>
    </row>
    <row r="9" spans="1:3">
      <c r="A9" s="4" t="s">
        <v>175</v>
      </c>
      <c r="B9" s="4" t="s">
        <v>176</v>
      </c>
      <c r="C9" s="4" t="s">
        <v>177</v>
      </c>
    </row>
    <row r="10" spans="1:3">
      <c r="A10" s="4" t="s">
        <v>178</v>
      </c>
      <c r="B10" s="4" t="s">
        <v>179</v>
      </c>
      <c r="C10" s="4" t="s">
        <v>180</v>
      </c>
    </row>
    <row r="11" spans="1:3">
      <c r="A11" s="4" t="s">
        <v>181</v>
      </c>
      <c r="B11" s="4" t="s">
        <v>182</v>
      </c>
      <c r="C11" s="4" t="s">
        <v>182</v>
      </c>
    </row>
    <row r="12" spans="1:3">
      <c r="A12" s="4" t="s">
        <v>183</v>
      </c>
      <c r="B12" s="4" t="s">
        <v>184</v>
      </c>
      <c r="C12" s="4" t="s">
        <v>185</v>
      </c>
    </row>
    <row r="13" spans="1:3">
      <c r="A13" s="4" t="s">
        <v>186</v>
      </c>
      <c r="B13" s="4" t="s">
        <v>187</v>
      </c>
      <c r="C13" s="4" t="s">
        <v>188</v>
      </c>
    </row>
    <row r="14" spans="1:3">
      <c r="A14" s="4" t="s">
        <v>189</v>
      </c>
      <c r="B14" s="4" t="s">
        <v>190</v>
      </c>
      <c r="C14" s="4" t="s">
        <v>191</v>
      </c>
    </row>
    <row r="15" spans="1:3">
      <c r="A15" s="4" t="s">
        <v>192</v>
      </c>
      <c r="B15" s="4" t="s">
        <v>193</v>
      </c>
      <c r="C15" s="4" t="s">
        <v>194</v>
      </c>
    </row>
    <row r="16" spans="1:3">
      <c r="A16" s="4" t="s">
        <v>195</v>
      </c>
      <c r="B16"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7</v>
      </c>
      <c r="B1" s="2" t="s">
        <v>1</v>
      </c>
    </row>
    <row r="2" spans="1:5">
      <c r="B2" s="2" t="s">
        <v>2</v>
      </c>
      <c r="C2" s="2" t="s">
        <v>64</v>
      </c>
      <c r="D2" s="2" t="s">
        <v>23</v>
      </c>
      <c r="E2" s="2" t="s">
        <v>198</v>
      </c>
    </row>
    <row r="3" spans="1:5">
      <c r="A3" s="4" t="s">
        <v>199</v>
      </c>
      <c r="B3" s="5" t="n">
        <v>250000</v>
      </c>
      <c r="D3" s="5" t="n">
        <v>250000</v>
      </c>
    </row>
    <row r="4" spans="1:5">
      <c r="A4" s="4" t="s">
        <v>200</v>
      </c>
      <c r="B4" s="5" t="n">
        <v>900</v>
      </c>
      <c r="C4" s="5" t="n">
        <v>900</v>
      </c>
    </row>
    <row r="5" spans="1:5">
      <c r="A5" s="4" t="s">
        <v>201</v>
      </c>
    </row>
    <row r="6" spans="1:5">
      <c r="A6" s="4" t="s">
        <v>202</v>
      </c>
      <c r="E6" s="8" t="n">
        <v>0.075</v>
      </c>
    </row>
    <row r="7" spans="1:5">
      <c r="A7" s="4" t="s">
        <v>203</v>
      </c>
    </row>
    <row r="8" spans="1:5">
      <c r="A8" s="4" t="s">
        <v>202</v>
      </c>
      <c r="E8" s="9" t="n">
        <v>0.375</v>
      </c>
    </row>
    <row r="9" spans="1:5">
      <c r="A9" s="4" t="s">
        <v>204</v>
      </c>
    </row>
    <row r="10" spans="1:5">
      <c r="A10" s="4" t="s">
        <v>202</v>
      </c>
      <c r="E10" s="8" t="n">
        <v>0.37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s>
  <sheetData>
    <row r="1" spans="1:4">
      <c r="A1" s="1" t="s">
        <v>205</v>
      </c>
      <c r="B1" s="2" t="s">
        <v>206</v>
      </c>
      <c r="C1" s="2" t="s">
        <v>207</v>
      </c>
      <c r="D1" s="2" t="s">
        <v>208</v>
      </c>
    </row>
    <row r="2" spans="1:4">
      <c r="A2" s="3" t="s">
        <v>209</v>
      </c>
    </row>
    <row r="3" spans="1:4">
      <c r="A3" s="4" t="s">
        <v>210</v>
      </c>
      <c r="B3" s="5" t="n">
        <v>1770</v>
      </c>
    </row>
    <row r="4" spans="1:4">
      <c r="A4" s="4" t="s">
        <v>211</v>
      </c>
    </row>
    <row r="5" spans="1:4">
      <c r="A5" s="3" t="s">
        <v>209</v>
      </c>
    </row>
    <row r="6" spans="1:4">
      <c r="A6" s="4" t="s">
        <v>212</v>
      </c>
      <c r="C6" s="4" t="s">
        <v>213</v>
      </c>
    </row>
    <row r="7" spans="1:4">
      <c r="A7" s="4" t="s">
        <v>214</v>
      </c>
      <c r="C7" s="4" t="s">
        <v>215</v>
      </c>
    </row>
    <row r="8" spans="1:4">
      <c r="A8" s="4" t="s">
        <v>216</v>
      </c>
      <c r="D8" s="5" t="n">
        <v>25000</v>
      </c>
    </row>
    <row r="9" spans="1:4">
      <c r="A9" s="4" t="s">
        <v>217</v>
      </c>
      <c r="D9" s="5" t="n">
        <v>33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21"/>
    <col customWidth="1" max="3" min="3" width="37"/>
  </cols>
  <sheetData>
    <row r="1" spans="1:3">
      <c r="A1" s="1" t="s">
        <v>218</v>
      </c>
      <c r="B1" s="2" t="s">
        <v>219</v>
      </c>
      <c r="C1" s="2" t="s">
        <v>220</v>
      </c>
    </row>
    <row r="2" spans="1:3">
      <c r="A2" s="3" t="s">
        <v>221</v>
      </c>
    </row>
    <row r="3" spans="1:3">
      <c r="A3" s="4" t="s">
        <v>222</v>
      </c>
      <c r="B3" s="5" t="n">
        <v>24092</v>
      </c>
    </row>
    <row r="4" spans="1:3">
      <c r="A4" s="4" t="s">
        <v>223</v>
      </c>
      <c r="B4" s="5" t="n">
        <v>11475</v>
      </c>
    </row>
    <row r="5" spans="1:3">
      <c r="A5" s="4" t="s">
        <v>224</v>
      </c>
    </row>
    <row r="6" spans="1:3">
      <c r="A6" s="3" t="s">
        <v>221</v>
      </c>
    </row>
    <row r="7" spans="1:3">
      <c r="A7" s="4" t="s">
        <v>222</v>
      </c>
      <c r="C7" s="5" t="n">
        <v>59751</v>
      </c>
    </row>
    <row r="8" spans="1:3">
      <c r="A8" s="4" t="s">
        <v>223</v>
      </c>
      <c r="C8" s="5" t="n">
        <v>15491</v>
      </c>
    </row>
    <row r="9" spans="1:3">
      <c r="A9" s="4" t="s">
        <v>225</v>
      </c>
      <c r="C9" s="6" t="n">
        <v>308</v>
      </c>
    </row>
    <row r="10" spans="1:3">
      <c r="A10" s="4" t="s">
        <v>226</v>
      </c>
      <c r="C10" s="5" t="n">
        <v>194</v>
      </c>
    </row>
    <row r="11" spans="1:3">
      <c r="A11" s="4" t="s">
        <v>227</v>
      </c>
      <c r="C11" s="6" t="n">
        <v>43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3"/>
    <col customWidth="1" max="2" min="2" width="16"/>
    <col customWidth="1" max="3" min="3" width="24"/>
    <col customWidth="1" max="4" min="4" width="24"/>
    <col customWidth="1" max="5" min="5" width="21"/>
    <col customWidth="1" max="6" min="6" width="30"/>
    <col customWidth="1" max="7" min="7" width="21"/>
  </cols>
  <sheetData>
    <row r="1" spans="1:7">
      <c r="A1" s="1" t="s">
        <v>228</v>
      </c>
      <c r="B1" s="2" t="s">
        <v>229</v>
      </c>
      <c r="C1" s="2" t="s">
        <v>230</v>
      </c>
      <c r="D1" s="2" t="s">
        <v>231</v>
      </c>
      <c r="E1" s="2" t="s">
        <v>232</v>
      </c>
      <c r="F1" s="2" t="s">
        <v>233</v>
      </c>
      <c r="G1" s="2" t="s">
        <v>234</v>
      </c>
    </row>
    <row r="2" spans="1:7">
      <c r="A2" s="3" t="s">
        <v>235</v>
      </c>
    </row>
    <row r="3" spans="1:7">
      <c r="A3" s="4" t="s">
        <v>236</v>
      </c>
      <c r="C3" s="6" t="n">
        <v>1700</v>
      </c>
      <c r="D3" s="6" t="n">
        <v>1700</v>
      </c>
      <c r="F3" s="6" t="n">
        <v>1000</v>
      </c>
    </row>
    <row r="4" spans="1:7">
      <c r="A4" s="4" t="s">
        <v>237</v>
      </c>
      <c r="C4" s="5" t="n">
        <v>3630</v>
      </c>
      <c r="D4" s="5" t="n">
        <v>3630</v>
      </c>
      <c r="F4" s="5" t="n">
        <v>1500</v>
      </c>
    </row>
    <row r="5" spans="1:7">
      <c r="A5" s="4" t="s">
        <v>238</v>
      </c>
      <c r="D5" s="4" t="s">
        <v>239</v>
      </c>
    </row>
    <row r="6" spans="1:7">
      <c r="A6" s="4" t="s">
        <v>240</v>
      </c>
      <c r="B6" s="4" t="s">
        <v>241</v>
      </c>
      <c r="C6" s="4" t="s">
        <v>241</v>
      </c>
      <c r="F6" s="4" t="s">
        <v>242</v>
      </c>
    </row>
    <row r="7" spans="1:7">
      <c r="A7" s="4" t="s">
        <v>243</v>
      </c>
      <c r="D7" s="6" t="n">
        <v>900</v>
      </c>
    </row>
    <row r="8" spans="1:7">
      <c r="A8" s="4" t="s">
        <v>244</v>
      </c>
      <c r="D8" s="5" t="n">
        <v>1400</v>
      </c>
    </row>
    <row r="9" spans="1:7">
      <c r="A9" s="4" t="s">
        <v>36</v>
      </c>
      <c r="D9" s="6" t="n">
        <v>68000</v>
      </c>
      <c r="F9" s="5" t="n">
        <v>68000</v>
      </c>
      <c r="G9" s="4" t="s">
        <v>28</v>
      </c>
    </row>
    <row r="10" spans="1:7">
      <c r="A10" s="4" t="s">
        <v>245</v>
      </c>
      <c r="D10" s="5" t="n">
        <v>12600</v>
      </c>
      <c r="E10" s="5" t="n">
        <v>13500</v>
      </c>
      <c r="F10" s="5" t="n">
        <v>18000</v>
      </c>
      <c r="G10" s="5" t="n">
        <v>18000</v>
      </c>
    </row>
    <row r="11" spans="1:7">
      <c r="A11" s="4" t="s">
        <v>246</v>
      </c>
      <c r="C11" s="4" t="s">
        <v>239</v>
      </c>
    </row>
    <row r="12" spans="1:7">
      <c r="A12" s="4" t="s">
        <v>247</v>
      </c>
      <c r="C12" s="4" t="s">
        <v>248</v>
      </c>
      <c r="D12" s="4" t="s">
        <v>248</v>
      </c>
    </row>
    <row r="13" spans="1:7">
      <c r="A13" s="4" t="s">
        <v>249</v>
      </c>
    </row>
    <row r="14" spans="1:7">
      <c r="A14" s="3" t="s">
        <v>235</v>
      </c>
    </row>
    <row r="15" spans="1:7">
      <c r="A15" s="4" t="s">
        <v>250</v>
      </c>
      <c r="F15" s="6" t="n">
        <v>600000</v>
      </c>
    </row>
    <row r="16" spans="1:7">
      <c r="A16" s="4" t="s">
        <v>251</v>
      </c>
    </row>
    <row r="17" spans="1:7">
      <c r="A17" s="3" t="s">
        <v>235</v>
      </c>
    </row>
    <row r="18" spans="1:7">
      <c r="A18" s="4" t="s">
        <v>252</v>
      </c>
      <c r="F18" s="4" t="s">
        <v>253</v>
      </c>
      <c r="G18" s="4" t="s">
        <v>254</v>
      </c>
    </row>
    <row r="19" spans="1:7">
      <c r="A19" s="4" t="s">
        <v>255</v>
      </c>
    </row>
    <row r="20" spans="1:7">
      <c r="A20" s="3" t="s">
        <v>235</v>
      </c>
    </row>
    <row r="21" spans="1:7">
      <c r="A21" s="4" t="s">
        <v>252</v>
      </c>
      <c r="D21" s="4" t="s">
        <v>256</v>
      </c>
      <c r="E21" s="4" t="s">
        <v>257</v>
      </c>
    </row>
    <row r="22" spans="1:7">
      <c r="A22" s="4" t="s">
        <v>258</v>
      </c>
    </row>
    <row r="23" spans="1:7">
      <c r="A23" s="3" t="s">
        <v>235</v>
      </c>
    </row>
    <row r="24" spans="1:7">
      <c r="A24" s="4" t="s">
        <v>252</v>
      </c>
      <c r="D24" s="4" t="s">
        <v>259</v>
      </c>
      <c r="E24" s="4" t="s">
        <v>25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44"/>
    <col customWidth="1" max="2" min="2" width="21"/>
    <col customWidth="1" max="3" min="3" width="16"/>
    <col customWidth="1" max="4" min="4" width="19"/>
    <col customWidth="1" max="5" min="5" width="20"/>
    <col customWidth="1" max="6" min="6" width="24"/>
    <col customWidth="1" max="7" min="7" width="16"/>
    <col customWidth="1" max="8" min="8" width="24"/>
    <col customWidth="1" max="9" min="9" width="24"/>
    <col customWidth="1" max="10" min="10" width="37"/>
  </cols>
  <sheetData>
    <row r="1" spans="1:10">
      <c r="A1" s="1" t="s">
        <v>260</v>
      </c>
      <c r="B1" s="2" t="s">
        <v>261</v>
      </c>
      <c r="C1" s="2" t="s">
        <v>229</v>
      </c>
      <c r="D1" s="2" t="s">
        <v>262</v>
      </c>
      <c r="E1" s="2" t="s">
        <v>263</v>
      </c>
      <c r="F1" s="2" t="s">
        <v>230</v>
      </c>
      <c r="G1" s="2" t="s">
        <v>207</v>
      </c>
      <c r="H1" s="2" t="s">
        <v>231</v>
      </c>
      <c r="I1" s="2" t="s">
        <v>264</v>
      </c>
      <c r="J1" s="2" t="s">
        <v>220</v>
      </c>
    </row>
    <row r="2" spans="1:10">
      <c r="A2" s="3" t="s">
        <v>265</v>
      </c>
    </row>
    <row r="3" spans="1:10">
      <c r="A3" s="4" t="s">
        <v>210</v>
      </c>
      <c r="B3" s="5" t="n">
        <v>1770</v>
      </c>
    </row>
    <row r="4" spans="1:10">
      <c r="A4" s="4" t="s">
        <v>266</v>
      </c>
      <c r="H4" s="5" t="n">
        <v>24092</v>
      </c>
    </row>
    <row r="5" spans="1:10">
      <c r="A5" s="4" t="s">
        <v>223</v>
      </c>
      <c r="H5" s="5" t="n">
        <v>11475</v>
      </c>
    </row>
    <row r="6" spans="1:10">
      <c r="A6" s="4" t="s">
        <v>236</v>
      </c>
      <c r="F6" s="6" t="n">
        <v>1700</v>
      </c>
      <c r="H6" s="6" t="n">
        <v>1700</v>
      </c>
      <c r="I6" s="6" t="n">
        <v>1000</v>
      </c>
    </row>
    <row r="7" spans="1:10">
      <c r="A7" s="4" t="s">
        <v>247</v>
      </c>
      <c r="F7" s="4" t="s">
        <v>248</v>
      </c>
      <c r="H7" s="4" t="s">
        <v>248</v>
      </c>
    </row>
    <row r="8" spans="1:10">
      <c r="A8" s="4" t="s">
        <v>246</v>
      </c>
      <c r="F8" s="4" t="s">
        <v>239</v>
      </c>
    </row>
    <row r="9" spans="1:10">
      <c r="A9" s="4" t="s">
        <v>237</v>
      </c>
      <c r="F9" s="5" t="n">
        <v>3630</v>
      </c>
      <c r="H9" s="5" t="n">
        <v>3630</v>
      </c>
      <c r="I9" s="5" t="n">
        <v>1500</v>
      </c>
    </row>
    <row r="10" spans="1:10">
      <c r="A10" s="4" t="s">
        <v>240</v>
      </c>
      <c r="C10" s="4" t="s">
        <v>241</v>
      </c>
      <c r="F10" s="4" t="s">
        <v>241</v>
      </c>
      <c r="I10" s="4" t="s">
        <v>242</v>
      </c>
    </row>
    <row r="11" spans="1:10">
      <c r="A11" s="4" t="s">
        <v>267</v>
      </c>
    </row>
    <row r="12" spans="1:10">
      <c r="A12" s="3" t="s">
        <v>265</v>
      </c>
    </row>
    <row r="13" spans="1:10">
      <c r="A13" s="4" t="s">
        <v>268</v>
      </c>
      <c r="E13" s="6" t="n">
        <v>6000000</v>
      </c>
    </row>
    <row r="14" spans="1:10">
      <c r="A14" s="4" t="s">
        <v>269</v>
      </c>
    </row>
    <row r="15" spans="1:10">
      <c r="A15" s="3" t="s">
        <v>265</v>
      </c>
    </row>
    <row r="16" spans="1:10">
      <c r="A16" s="4" t="s">
        <v>268</v>
      </c>
      <c r="D16" s="6" t="n">
        <v>50000</v>
      </c>
    </row>
    <row r="17" spans="1:10">
      <c r="A17" s="4" t="s">
        <v>270</v>
      </c>
    </row>
    <row r="18" spans="1:10">
      <c r="A18" s="3" t="s">
        <v>265</v>
      </c>
    </row>
    <row r="19" spans="1:10">
      <c r="A19" s="4" t="s">
        <v>236</v>
      </c>
      <c r="F19" s="6" t="n">
        <v>1000</v>
      </c>
    </row>
    <row r="20" spans="1:10">
      <c r="A20" s="4" t="s">
        <v>237</v>
      </c>
      <c r="F20" s="5" t="n">
        <v>1500</v>
      </c>
    </row>
    <row r="21" spans="1:10">
      <c r="A21" s="4" t="s">
        <v>224</v>
      </c>
    </row>
    <row r="22" spans="1:10">
      <c r="A22" s="3" t="s">
        <v>265</v>
      </c>
    </row>
    <row r="23" spans="1:10">
      <c r="A23" s="4" t="s">
        <v>266</v>
      </c>
      <c r="J23" s="5" t="n">
        <v>59751</v>
      </c>
    </row>
    <row r="24" spans="1:10">
      <c r="A24" s="4" t="s">
        <v>223</v>
      </c>
      <c r="J24" s="5" t="n">
        <v>15491</v>
      </c>
    </row>
    <row r="25" spans="1:10">
      <c r="A25" s="4" t="s">
        <v>225</v>
      </c>
      <c r="J25" s="6" t="n">
        <v>308</v>
      </c>
    </row>
    <row r="26" spans="1:10">
      <c r="A26" s="4" t="s">
        <v>226</v>
      </c>
      <c r="J26" s="5" t="n">
        <v>194</v>
      </c>
    </row>
    <row r="27" spans="1:10">
      <c r="A27" s="4" t="s">
        <v>227</v>
      </c>
      <c r="J27" s="6" t="n">
        <v>432</v>
      </c>
    </row>
    <row r="28" spans="1:10">
      <c r="A28" s="4" t="s">
        <v>271</v>
      </c>
    </row>
    <row r="29" spans="1:10">
      <c r="A29" s="3" t="s">
        <v>265</v>
      </c>
    </row>
    <row r="30" spans="1:10">
      <c r="A30" s="4" t="s">
        <v>212</v>
      </c>
      <c r="G30" s="4" t="s">
        <v>213</v>
      </c>
    </row>
    <row r="31" spans="1:10">
      <c r="A31" s="4" t="s">
        <v>214</v>
      </c>
      <c r="G31" s="4" t="s">
        <v>215</v>
      </c>
    </row>
    <row r="32" spans="1:10">
      <c r="A32" s="4" t="s">
        <v>210</v>
      </c>
      <c r="B32" s="5" t="n">
        <v>17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1735</v>
      </c>
      <c r="C3" s="5" t="n">
        <v>285</v>
      </c>
      <c r="D3" s="5" t="n">
        <v>18434</v>
      </c>
    </row>
    <row r="4" spans="1:4">
      <c r="A4" s="4" t="s">
        <v>27</v>
      </c>
      <c r="B4" s="6" t="n">
        <v>1600</v>
      </c>
      <c r="C4" s="4" t="s">
        <v>28</v>
      </c>
    </row>
    <row r="5" spans="1:4">
      <c r="A5" s="4" t="s">
        <v>29</v>
      </c>
      <c r="B5" s="6" t="n">
        <v>3335</v>
      </c>
      <c r="C5" s="6" t="n">
        <v>285</v>
      </c>
    </row>
    <row r="6" spans="1:4">
      <c r="A6" s="4" t="s">
        <v>30</v>
      </c>
      <c r="B6" s="6" t="n">
        <v>3335</v>
      </c>
      <c r="C6" s="6" t="n">
        <v>285</v>
      </c>
      <c r="D6" s="6" t="n">
        <v>18434</v>
      </c>
    </row>
    <row r="7" spans="1:4">
      <c r="A7" s="3" t="s">
        <v>31</v>
      </c>
    </row>
    <row r="8" spans="1:4">
      <c r="A8" s="4" t="s">
        <v>32</v>
      </c>
      <c r="B8" s="6" t="n">
        <v>38885</v>
      </c>
      <c r="C8" s="6" t="n">
        <v>10086</v>
      </c>
      <c r="D8" s="6" t="n">
        <v>2074</v>
      </c>
    </row>
    <row r="9" spans="1:4">
      <c r="A9" s="4" t="s">
        <v>33</v>
      </c>
      <c r="B9" s="6" t="n">
        <v>16413</v>
      </c>
      <c r="C9" s="6" t="n">
        <v>28720</v>
      </c>
      <c r="D9" s="6" t="n">
        <v>22058</v>
      </c>
    </row>
    <row r="10" spans="1:4">
      <c r="A10" s="4" t="s">
        <v>34</v>
      </c>
      <c r="B10" s="6" t="n">
        <v>401</v>
      </c>
      <c r="C10" s="4" t="s">
        <v>28</v>
      </c>
    </row>
    <row r="11" spans="1:4">
      <c r="A11" s="4" t="s">
        <v>35</v>
      </c>
      <c r="B11" s="6" t="n">
        <v>24092</v>
      </c>
      <c r="C11" s="4" t="s">
        <v>28</v>
      </c>
    </row>
    <row r="12" spans="1:4">
      <c r="A12" s="4" t="s">
        <v>36</v>
      </c>
      <c r="B12" s="6" t="n">
        <v>68000</v>
      </c>
      <c r="C12" s="6" t="n">
        <v>68000</v>
      </c>
      <c r="D12" s="4" t="s">
        <v>28</v>
      </c>
    </row>
    <row r="13" spans="1:4">
      <c r="A13" s="4" t="s">
        <v>37</v>
      </c>
      <c r="B13" s="6" t="n">
        <v>147791</v>
      </c>
      <c r="C13" s="6" t="n">
        <v>106806</v>
      </c>
      <c r="D13" s="6" t="n">
        <v>24132</v>
      </c>
    </row>
    <row r="14" spans="1:4">
      <c r="A14" s="3" t="s">
        <v>38</v>
      </c>
    </row>
    <row r="15" spans="1:4">
      <c r="A15" s="4" t="s">
        <v>39</v>
      </c>
      <c r="B15" s="6" t="n">
        <v>11282</v>
      </c>
      <c r="C15" s="4" t="s">
        <v>28</v>
      </c>
      <c r="D15" s="6" t="n">
        <v>7434</v>
      </c>
    </row>
    <row r="16" spans="1:4">
      <c r="A16" s="4" t="s">
        <v>40</v>
      </c>
      <c r="B16" s="6" t="n">
        <v>1890</v>
      </c>
      <c r="C16" s="4" t="s">
        <v>28</v>
      </c>
    </row>
    <row r="17" spans="1:4">
      <c r="A17" s="4" t="s">
        <v>41</v>
      </c>
      <c r="B17" s="6" t="n">
        <v>13172</v>
      </c>
      <c r="C17" s="4" t="s">
        <v>28</v>
      </c>
      <c r="D17" s="6" t="n">
        <v>7434</v>
      </c>
    </row>
    <row r="18" spans="1:4">
      <c r="A18" s="4" t="s">
        <v>42</v>
      </c>
      <c r="B18" s="6" t="n">
        <v>160963</v>
      </c>
      <c r="C18" s="6" t="n">
        <v>106806</v>
      </c>
      <c r="D18" s="6" t="n">
        <v>31566</v>
      </c>
    </row>
    <row r="19" spans="1:4">
      <c r="A19" s="3" t="s">
        <v>43</v>
      </c>
    </row>
    <row r="20" spans="1:4">
      <c r="A20" s="4" t="s">
        <v>44</v>
      </c>
      <c r="B20" s="4" t="s">
        <v>28</v>
      </c>
      <c r="C20" s="4" t="s">
        <v>28</v>
      </c>
      <c r="D20" s="4" t="s">
        <v>28</v>
      </c>
    </row>
    <row r="21" spans="1:4">
      <c r="A21" s="4" t="s">
        <v>45</v>
      </c>
      <c r="B21" s="6" t="n">
        <v>1</v>
      </c>
      <c r="C21" s="6" t="n">
        <v>1</v>
      </c>
      <c r="D21" s="6" t="n">
        <v>1</v>
      </c>
    </row>
    <row r="22" spans="1:4">
      <c r="A22" s="4" t="s">
        <v>46</v>
      </c>
      <c r="B22" s="6" t="n">
        <v>-2359</v>
      </c>
      <c r="C22" s="6" t="n">
        <v>24996</v>
      </c>
      <c r="D22" s="6" t="n">
        <v>44541</v>
      </c>
    </row>
    <row r="23" spans="1:4">
      <c r="A23" s="4" t="s">
        <v>47</v>
      </c>
      <c r="B23" s="6" t="n">
        <v>-155270</v>
      </c>
      <c r="C23" s="6" t="n">
        <v>-131518</v>
      </c>
      <c r="D23" s="6" t="n">
        <v>-57674</v>
      </c>
    </row>
    <row r="24" spans="1:4">
      <c r="A24" s="4" t="s">
        <v>48</v>
      </c>
      <c r="B24" s="6" t="n">
        <v>-157628</v>
      </c>
      <c r="C24" s="6" t="n">
        <v>-106521</v>
      </c>
      <c r="D24" s="6" t="n">
        <v>-13132</v>
      </c>
    </row>
    <row r="25" spans="1:4">
      <c r="A25" s="4" t="s">
        <v>49</v>
      </c>
      <c r="B25" s="5" t="n">
        <v>3335</v>
      </c>
      <c r="C25" s="5" t="n">
        <v>285</v>
      </c>
      <c r="D25" s="5" t="n">
        <v>184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0</v>
      </c>
      <c r="B1" s="2" t="s">
        <v>2</v>
      </c>
      <c r="C1" s="2" t="s">
        <v>23</v>
      </c>
      <c r="D1" s="2" t="s">
        <v>24</v>
      </c>
    </row>
    <row r="2" spans="1:4">
      <c r="A2" s="3" t="s">
        <v>51</v>
      </c>
    </row>
    <row r="3" spans="1:4">
      <c r="A3" s="4" t="s">
        <v>52</v>
      </c>
      <c r="B3" s="4" t="s">
        <v>53</v>
      </c>
      <c r="C3" s="4" t="s">
        <v>53</v>
      </c>
      <c r="D3" s="4" t="s">
        <v>53</v>
      </c>
    </row>
    <row r="4" spans="1:4">
      <c r="A4" s="4" t="s">
        <v>54</v>
      </c>
      <c r="B4" s="6" t="n">
        <v>20000000</v>
      </c>
      <c r="C4" s="6" t="n">
        <v>20000000</v>
      </c>
      <c r="D4" s="6" t="n">
        <v>20000000</v>
      </c>
    </row>
    <row r="5" spans="1:4">
      <c r="A5" s="4" t="s">
        <v>55</v>
      </c>
      <c r="B5" s="4" t="s">
        <v>28</v>
      </c>
      <c r="C5" s="4" t="s">
        <v>28</v>
      </c>
      <c r="D5" s="4" t="s">
        <v>28</v>
      </c>
    </row>
    <row r="6" spans="1:4">
      <c r="A6" s="4" t="s">
        <v>56</v>
      </c>
      <c r="B6" s="4" t="s">
        <v>28</v>
      </c>
      <c r="C6" s="4" t="s">
        <v>28</v>
      </c>
      <c r="D6" s="4" t="s">
        <v>28</v>
      </c>
    </row>
    <row r="7" spans="1:4">
      <c r="A7" s="4" t="s">
        <v>57</v>
      </c>
      <c r="B7" s="4" t="s">
        <v>53</v>
      </c>
      <c r="C7" s="4" t="s">
        <v>53</v>
      </c>
      <c r="D7" s="4" t="s">
        <v>53</v>
      </c>
    </row>
    <row r="8" spans="1:4">
      <c r="A8" s="4" t="s">
        <v>58</v>
      </c>
      <c r="B8" s="6" t="n">
        <v>100000000</v>
      </c>
      <c r="C8" s="6" t="n">
        <v>100000000</v>
      </c>
      <c r="D8" s="6" t="n">
        <v>100000000</v>
      </c>
    </row>
    <row r="9" spans="1:4">
      <c r="A9" s="4" t="s">
        <v>59</v>
      </c>
      <c r="B9" s="6" t="n">
        <v>1000</v>
      </c>
      <c r="C9" s="6" t="n">
        <v>1000</v>
      </c>
      <c r="D9" s="6" t="n">
        <v>1000</v>
      </c>
    </row>
    <row r="10" spans="1:4">
      <c r="A10" s="4" t="s">
        <v>60</v>
      </c>
      <c r="B10" s="6" t="n">
        <v>1000</v>
      </c>
      <c r="C10" s="6" t="n">
        <v>1000</v>
      </c>
      <c r="D10" s="6"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61</v>
      </c>
      <c r="B1" s="2" t="s">
        <v>62</v>
      </c>
      <c r="D1" s="2" t="s">
        <v>1</v>
      </c>
      <c r="F1" s="2" t="s">
        <v>63</v>
      </c>
    </row>
    <row r="2" spans="1:7">
      <c r="B2" s="2" t="s">
        <v>2</v>
      </c>
      <c r="C2" s="2" t="s">
        <v>64</v>
      </c>
      <c r="D2" s="2" t="s">
        <v>2</v>
      </c>
      <c r="E2" s="2" t="s">
        <v>64</v>
      </c>
      <c r="F2" s="2" t="s">
        <v>23</v>
      </c>
      <c r="G2" s="2" t="s">
        <v>24</v>
      </c>
    </row>
    <row r="3" spans="1:7">
      <c r="A3" s="3" t="s">
        <v>65</v>
      </c>
    </row>
    <row r="4" spans="1:7">
      <c r="A4" s="4" t="s">
        <v>66</v>
      </c>
      <c r="B4" s="5" t="n">
        <v>18661</v>
      </c>
      <c r="C4" s="5" t="n">
        <v>32899</v>
      </c>
      <c r="D4" s="5" t="n">
        <v>75721</v>
      </c>
      <c r="E4" s="5" t="n">
        <v>167661</v>
      </c>
      <c r="F4" s="5" t="n">
        <v>191635</v>
      </c>
      <c r="G4" s="5" t="n">
        <v>179377</v>
      </c>
    </row>
    <row r="5" spans="1:7">
      <c r="A5" s="4" t="s">
        <v>67</v>
      </c>
      <c r="B5" s="6" t="n">
        <v>2294</v>
      </c>
      <c r="C5" s="6" t="n">
        <v>823</v>
      </c>
      <c r="D5" s="6" t="n">
        <v>25395</v>
      </c>
      <c r="E5" s="6" t="n">
        <v>88556</v>
      </c>
      <c r="F5" s="6" t="n">
        <v>80604</v>
      </c>
      <c r="G5" s="6" t="n">
        <v>90102</v>
      </c>
    </row>
    <row r="6" spans="1:7">
      <c r="A6" s="4" t="s">
        <v>68</v>
      </c>
      <c r="B6" s="6" t="n">
        <v>16367</v>
      </c>
      <c r="C6" s="6" t="n">
        <v>32076</v>
      </c>
      <c r="D6" s="6" t="n">
        <v>50326</v>
      </c>
      <c r="E6" s="6" t="n">
        <v>79105</v>
      </c>
      <c r="F6" s="6" t="n">
        <v>111031</v>
      </c>
      <c r="G6" s="6" t="n">
        <v>89275</v>
      </c>
    </row>
    <row r="7" spans="1:7">
      <c r="A7" s="3" t="s">
        <v>69</v>
      </c>
    </row>
    <row r="8" spans="1:7">
      <c r="A8" s="4" t="s">
        <v>70</v>
      </c>
      <c r="B8" s="6" t="n">
        <v>3130</v>
      </c>
      <c r="C8" s="6" t="n">
        <v>3845</v>
      </c>
      <c r="D8" s="6" t="n">
        <v>10200</v>
      </c>
      <c r="E8" s="6" t="n">
        <v>20140</v>
      </c>
      <c r="F8" s="6" t="n">
        <v>28300</v>
      </c>
      <c r="G8" s="6" t="n">
        <v>19368</v>
      </c>
    </row>
    <row r="9" spans="1:7">
      <c r="A9" s="4" t="s">
        <v>71</v>
      </c>
      <c r="B9" s="6" t="n">
        <v>-5002</v>
      </c>
      <c r="C9" s="6" t="n">
        <v>31707</v>
      </c>
      <c r="D9" s="6" t="n">
        <v>66645</v>
      </c>
      <c r="E9" s="6" t="n">
        <v>71339</v>
      </c>
      <c r="F9" s="6" t="n">
        <v>64200</v>
      </c>
      <c r="G9" s="6" t="n">
        <v>76310</v>
      </c>
    </row>
    <row r="10" spans="1:7">
      <c r="A10" s="4" t="s">
        <v>72</v>
      </c>
      <c r="F10" s="6" t="n">
        <v>95817</v>
      </c>
      <c r="G10" s="4" t="s">
        <v>28</v>
      </c>
    </row>
    <row r="11" spans="1:7">
      <c r="A11" s="4" t="s">
        <v>73</v>
      </c>
      <c r="B11" s="6" t="n">
        <v>-1872</v>
      </c>
      <c r="C11" s="6" t="n">
        <v>35552</v>
      </c>
      <c r="D11" s="6" t="n">
        <v>76845</v>
      </c>
      <c r="E11" s="6" t="n">
        <v>91479</v>
      </c>
      <c r="F11" s="6" t="n">
        <v>188317</v>
      </c>
      <c r="G11" s="6" t="n">
        <v>95678</v>
      </c>
    </row>
    <row r="12" spans="1:7">
      <c r="A12" s="4" t="s">
        <v>74</v>
      </c>
      <c r="B12" s="6" t="n">
        <v>18239</v>
      </c>
      <c r="C12" s="6" t="n">
        <v>-3476</v>
      </c>
      <c r="D12" s="6" t="n">
        <v>-26519</v>
      </c>
      <c r="E12" s="6" t="n">
        <v>-12374</v>
      </c>
      <c r="F12" s="6" t="n">
        <v>-77286</v>
      </c>
      <c r="G12" s="6" t="n">
        <v>-6403</v>
      </c>
    </row>
    <row r="13" spans="1:7">
      <c r="A13" s="3" t="s">
        <v>75</v>
      </c>
    </row>
    <row r="14" spans="1:7">
      <c r="A14" s="4" t="s">
        <v>76</v>
      </c>
      <c r="B14" s="6" t="n">
        <v>4851</v>
      </c>
      <c r="C14" s="4" t="s">
        <v>28</v>
      </c>
      <c r="D14" s="6" t="n">
        <v>19947</v>
      </c>
      <c r="E14" s="4" t="s">
        <v>28</v>
      </c>
      <c r="F14" s="6" t="n">
        <v>3442</v>
      </c>
      <c r="G14" s="6" t="n">
        <v>830</v>
      </c>
    </row>
    <row r="15" spans="1:7">
      <c r="A15" s="4" t="s">
        <v>77</v>
      </c>
      <c r="B15" s="6" t="n">
        <v>-8753</v>
      </c>
      <c r="C15" s="4" t="s">
        <v>28</v>
      </c>
      <c r="D15" s="6" t="n">
        <v>-17180</v>
      </c>
      <c r="E15" s="4" t="s">
        <v>28</v>
      </c>
    </row>
    <row r="16" spans="1:7">
      <c r="A16" s="4" t="s">
        <v>78</v>
      </c>
      <c r="B16" s="6" t="n">
        <v>-3902</v>
      </c>
      <c r="C16" s="4" t="s">
        <v>28</v>
      </c>
      <c r="D16" s="6" t="n">
        <v>2767</v>
      </c>
      <c r="E16" s="4" t="s">
        <v>28</v>
      </c>
      <c r="F16" s="6" t="n">
        <v>3442</v>
      </c>
      <c r="G16" s="6" t="n">
        <v>830</v>
      </c>
    </row>
    <row r="17" spans="1:7">
      <c r="A17" s="4" t="s">
        <v>79</v>
      </c>
      <c r="B17" s="6" t="n">
        <v>14337</v>
      </c>
      <c r="C17" s="6" t="n">
        <v>-3476</v>
      </c>
      <c r="D17" s="6" t="n">
        <v>-23752</v>
      </c>
      <c r="E17" s="6" t="n">
        <v>-12374</v>
      </c>
      <c r="F17" s="6" t="n">
        <v>-73844</v>
      </c>
      <c r="G17" s="6" t="n">
        <v>-5573</v>
      </c>
    </row>
    <row r="18" spans="1:7">
      <c r="A18" s="4" t="s">
        <v>80</v>
      </c>
      <c r="B18" s="4" t="s">
        <v>28</v>
      </c>
      <c r="C18" s="4" t="s">
        <v>28</v>
      </c>
      <c r="D18" s="4" t="s">
        <v>28</v>
      </c>
      <c r="E18" s="4" t="s">
        <v>28</v>
      </c>
      <c r="F18" s="4" t="s">
        <v>28</v>
      </c>
      <c r="G18" s="4" t="s">
        <v>28</v>
      </c>
    </row>
    <row r="19" spans="1:7">
      <c r="A19" s="4" t="s">
        <v>81</v>
      </c>
      <c r="B19" s="6" t="n">
        <v>14337</v>
      </c>
      <c r="C19" s="6" t="n">
        <v>-3476</v>
      </c>
      <c r="D19" s="6" t="n">
        <v>-23752</v>
      </c>
      <c r="E19" s="6" t="n">
        <v>-12374</v>
      </c>
    </row>
    <row r="20" spans="1:7">
      <c r="A20" s="4" t="s">
        <v>82</v>
      </c>
      <c r="B20" s="5" t="n">
        <v>14337</v>
      </c>
      <c r="C20" s="5" t="n">
        <v>-3476</v>
      </c>
      <c r="D20" s="5" t="n">
        <v>-23752</v>
      </c>
      <c r="E20" s="5" t="n">
        <v>-12374</v>
      </c>
      <c r="F20" s="5" t="n">
        <v>-73844</v>
      </c>
      <c r="G20" s="5" t="n">
        <v>-5573</v>
      </c>
    </row>
    <row r="21" spans="1:7">
      <c r="A21" s="4" t="s">
        <v>83</v>
      </c>
      <c r="B21" s="7" t="n">
        <v>14.34</v>
      </c>
      <c r="C21" s="7" t="n">
        <v>-3.48</v>
      </c>
      <c r="D21" s="7" t="n">
        <v>-23.75</v>
      </c>
      <c r="E21" s="7" t="n">
        <v>-12.37</v>
      </c>
      <c r="F21" s="7" t="n">
        <v>-73.84</v>
      </c>
      <c r="G21" s="7" t="n">
        <v>-5.57</v>
      </c>
    </row>
    <row r="22" spans="1:7">
      <c r="A22" s="4" t="s">
        <v>84</v>
      </c>
      <c r="B22" s="6" t="n">
        <v>1000</v>
      </c>
      <c r="C22" s="6" t="n">
        <v>1000</v>
      </c>
      <c r="D22" s="6" t="n">
        <v>1000</v>
      </c>
      <c r="E22" s="6" t="n">
        <v>1000</v>
      </c>
      <c r="F22" s="6" t="n">
        <v>1000</v>
      </c>
      <c r="G22" s="6" t="n">
        <v>1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v>
      </c>
      <c r="B1" s="2" t="s">
        <v>1</v>
      </c>
      <c r="D1" s="2" t="s">
        <v>63</v>
      </c>
    </row>
    <row r="2" spans="1:5">
      <c r="B2" s="2" t="s">
        <v>2</v>
      </c>
      <c r="C2" s="2" t="s">
        <v>64</v>
      </c>
      <c r="D2" s="2" t="s">
        <v>23</v>
      </c>
      <c r="E2" s="2" t="s">
        <v>24</v>
      </c>
    </row>
    <row r="3" spans="1:5">
      <c r="A3" s="3" t="s">
        <v>86</v>
      </c>
    </row>
    <row r="4" spans="1:5">
      <c r="A4" s="4" t="s">
        <v>87</v>
      </c>
      <c r="B4" s="5" t="n">
        <v>-23752</v>
      </c>
      <c r="C4" s="5" t="n">
        <v>-12374</v>
      </c>
      <c r="D4" s="5" t="n">
        <v>-73844</v>
      </c>
      <c r="E4" s="5" t="n">
        <v>-5573</v>
      </c>
    </row>
    <row r="5" spans="1:5">
      <c r="A5" s="3" t="s">
        <v>88</v>
      </c>
    </row>
    <row r="6" spans="1:5">
      <c r="A6" s="4" t="s">
        <v>89</v>
      </c>
      <c r="B6" s="6" t="n">
        <v>6992</v>
      </c>
      <c r="C6" s="4" t="s">
        <v>28</v>
      </c>
    </row>
    <row r="7" spans="1:5">
      <c r="A7" s="3" t="s">
        <v>90</v>
      </c>
    </row>
    <row r="8" spans="1:5">
      <c r="A8" s="4" t="s">
        <v>91</v>
      </c>
      <c r="B8" s="6" t="n">
        <v>-1600</v>
      </c>
      <c r="C8" s="6" t="n">
        <v>-5079</v>
      </c>
    </row>
    <row r="9" spans="1:5">
      <c r="A9" s="3" t="s">
        <v>92</v>
      </c>
    </row>
    <row r="10" spans="1:5">
      <c r="A10" s="4" t="s">
        <v>32</v>
      </c>
      <c r="B10" s="6" t="n">
        <v>28799</v>
      </c>
      <c r="C10" s="6" t="n">
        <v>12055</v>
      </c>
      <c r="D10" s="6" t="n">
        <v>8012</v>
      </c>
      <c r="E10" s="6" t="n">
        <v>-8957</v>
      </c>
    </row>
    <row r="11" spans="1:5">
      <c r="A11" s="4" t="s">
        <v>93</v>
      </c>
      <c r="B11" s="6" t="n">
        <v>2291</v>
      </c>
      <c r="C11" s="4" t="s">
        <v>28</v>
      </c>
    </row>
    <row r="12" spans="1:5">
      <c r="A12" s="4" t="s">
        <v>94</v>
      </c>
      <c r="B12" s="6" t="n">
        <v>-1025</v>
      </c>
      <c r="C12" s="6" t="n">
        <v>8470</v>
      </c>
      <c r="D12" s="6" t="n">
        <v>-772</v>
      </c>
      <c r="E12" s="6" t="n">
        <v>-12122</v>
      </c>
    </row>
    <row r="13" spans="1:5">
      <c r="A13" s="4" t="s">
        <v>95</v>
      </c>
      <c r="B13" s="6" t="n">
        <v>11705</v>
      </c>
      <c r="C13" s="6" t="n">
        <v>3072</v>
      </c>
      <c r="D13" s="6" t="n">
        <v>-66604</v>
      </c>
      <c r="E13" s="6" t="n">
        <v>-26652</v>
      </c>
    </row>
    <row r="14" spans="1:5">
      <c r="A14" s="3" t="s">
        <v>96</v>
      </c>
    </row>
    <row r="15" spans="1:5">
      <c r="A15" s="4" t="s">
        <v>97</v>
      </c>
      <c r="B15" s="6" t="n">
        <v>-25000</v>
      </c>
      <c r="C15" s="6" t="n">
        <v>-50000</v>
      </c>
    </row>
    <row r="16" spans="1:5">
      <c r="A16" s="4" t="s">
        <v>98</v>
      </c>
      <c r="B16" s="6" t="n">
        <v>25000</v>
      </c>
      <c r="C16" s="4" t="s">
        <v>28</v>
      </c>
    </row>
    <row r="17" spans="1:5">
      <c r="A17" s="4" t="s">
        <v>99</v>
      </c>
      <c r="B17" s="4" t="s">
        <v>28</v>
      </c>
      <c r="C17" s="6" t="n">
        <v>-50000</v>
      </c>
    </row>
    <row r="18" spans="1:5">
      <c r="A18" s="3" t="s">
        <v>100</v>
      </c>
    </row>
    <row r="19" spans="1:5">
      <c r="A19" s="4" t="s">
        <v>101</v>
      </c>
      <c r="B19" s="6" t="n">
        <v>44260</v>
      </c>
      <c r="C19" s="4" t="s">
        <v>28</v>
      </c>
    </row>
    <row r="20" spans="1:5">
      <c r="A20" s="4" t="s">
        <v>102</v>
      </c>
      <c r="B20" s="6" t="n">
        <v>-27160</v>
      </c>
      <c r="C20" s="4" t="s">
        <v>28</v>
      </c>
    </row>
    <row r="21" spans="1:5">
      <c r="A21" s="4" t="s">
        <v>103</v>
      </c>
      <c r="B21" s="4" t="s">
        <v>28</v>
      </c>
      <c r="C21" s="6" t="n">
        <v>68000</v>
      </c>
      <c r="D21" s="6" t="n">
        <v>68000</v>
      </c>
      <c r="E21" s="4" t="s">
        <v>28</v>
      </c>
    </row>
    <row r="22" spans="1:5">
      <c r="A22" s="4" t="s">
        <v>104</v>
      </c>
      <c r="B22" s="6" t="n">
        <v>-27355</v>
      </c>
      <c r="C22" s="6" t="n">
        <v>-38060</v>
      </c>
      <c r="D22" s="6" t="n">
        <v>-19545</v>
      </c>
      <c r="E22" s="6" t="n">
        <v>44541</v>
      </c>
    </row>
    <row r="23" spans="1:5">
      <c r="A23" s="4" t="s">
        <v>105</v>
      </c>
      <c r="B23" s="6" t="n">
        <v>-10255</v>
      </c>
      <c r="C23" s="6" t="n">
        <v>29940</v>
      </c>
      <c r="D23" s="6" t="n">
        <v>48455</v>
      </c>
      <c r="E23" s="6" t="n">
        <v>44541</v>
      </c>
    </row>
    <row r="24" spans="1:5">
      <c r="A24" s="4" t="s">
        <v>106</v>
      </c>
      <c r="B24" s="6" t="n">
        <v>1450</v>
      </c>
      <c r="C24" s="6" t="n">
        <v>-16988</v>
      </c>
      <c r="D24" s="6" t="n">
        <v>-18149</v>
      </c>
      <c r="E24" s="6" t="n">
        <v>17889</v>
      </c>
    </row>
    <row r="25" spans="1:5">
      <c r="A25" s="4" t="s">
        <v>107</v>
      </c>
      <c r="B25" s="6" t="n">
        <v>285</v>
      </c>
      <c r="C25" s="6" t="n">
        <v>18434</v>
      </c>
      <c r="D25" s="6" t="n">
        <v>18434</v>
      </c>
      <c r="E25" s="6" t="n">
        <v>545</v>
      </c>
    </row>
    <row r="26" spans="1:5">
      <c r="A26" s="4" t="s">
        <v>108</v>
      </c>
      <c r="B26" s="6" t="n">
        <v>1735</v>
      </c>
      <c r="C26" s="6" t="n">
        <v>1446</v>
      </c>
      <c r="D26" s="6" t="n">
        <v>285</v>
      </c>
      <c r="E26" s="6" t="n">
        <v>18434</v>
      </c>
    </row>
    <row r="27" spans="1:5">
      <c r="A27" s="3" t="s">
        <v>109</v>
      </c>
    </row>
    <row r="28" spans="1:5">
      <c r="A28" s="4" t="s">
        <v>110</v>
      </c>
      <c r="B28" s="4" t="s">
        <v>28</v>
      </c>
      <c r="C28" s="4" t="s">
        <v>28</v>
      </c>
      <c r="D28" s="4" t="s">
        <v>28</v>
      </c>
      <c r="E28" s="4" t="s">
        <v>28</v>
      </c>
    </row>
    <row r="29" spans="1:5">
      <c r="A29" s="4" t="s">
        <v>111</v>
      </c>
      <c r="B29" s="4" t="s">
        <v>28</v>
      </c>
      <c r="C29" s="4" t="s">
        <v>28</v>
      </c>
      <c r="D29" s="4" t="s">
        <v>28</v>
      </c>
      <c r="E29" s="4" t="s">
        <v>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23"/>
    <col customWidth="1" max="3" min="3" width="36"/>
    <col customWidth="1" max="4" min="4" width="29"/>
    <col customWidth="1" max="5" min="5" width="11"/>
  </cols>
  <sheetData>
    <row r="1" spans="1:5">
      <c r="A1" s="1" t="s">
        <v>112</v>
      </c>
      <c r="B1" s="2" t="s">
        <v>113</v>
      </c>
      <c r="C1" s="2" t="s">
        <v>114</v>
      </c>
      <c r="D1" s="2" t="s">
        <v>115</v>
      </c>
      <c r="E1" s="2" t="s">
        <v>116</v>
      </c>
    </row>
    <row r="2" spans="1:5">
      <c r="A2" s="4" t="s">
        <v>117</v>
      </c>
      <c r="B2" s="5" t="n">
        <v>1</v>
      </c>
      <c r="C2" s="4" t="s">
        <v>28</v>
      </c>
      <c r="D2" s="5" t="n">
        <v>-52101</v>
      </c>
      <c r="E2" s="5" t="n">
        <v>-52100</v>
      </c>
    </row>
    <row r="3" spans="1:5">
      <c r="A3" s="4" t="s">
        <v>118</v>
      </c>
      <c r="B3" s="6" t="n">
        <v>1000</v>
      </c>
    </row>
    <row r="4" spans="1:5">
      <c r="A4" s="4" t="s">
        <v>119</v>
      </c>
      <c r="B4" s="4" t="s">
        <v>28</v>
      </c>
      <c r="C4" s="6" t="n">
        <v>44541</v>
      </c>
      <c r="D4" s="4" t="s">
        <v>28</v>
      </c>
      <c r="E4" s="6" t="n">
        <v>44541</v>
      </c>
    </row>
    <row r="5" spans="1:5">
      <c r="A5" s="4" t="s">
        <v>82</v>
      </c>
      <c r="B5" s="4" t="s">
        <v>28</v>
      </c>
      <c r="C5" s="4" t="s">
        <v>28</v>
      </c>
      <c r="D5" s="6" t="n">
        <v>-5573</v>
      </c>
      <c r="E5" s="6" t="n">
        <v>-5573</v>
      </c>
    </row>
    <row r="6" spans="1:5">
      <c r="A6" s="4" t="s">
        <v>120</v>
      </c>
      <c r="B6" s="5" t="n">
        <v>1</v>
      </c>
      <c r="C6" s="6" t="n">
        <v>44541</v>
      </c>
      <c r="D6" s="6" t="n">
        <v>-57674</v>
      </c>
      <c r="E6" s="6" t="n">
        <v>-13132</v>
      </c>
    </row>
    <row r="7" spans="1:5">
      <c r="A7" s="4" t="s">
        <v>121</v>
      </c>
      <c r="B7" s="6" t="n">
        <v>1000</v>
      </c>
    </row>
    <row r="8" spans="1:5">
      <c r="A8" s="4" t="s">
        <v>119</v>
      </c>
      <c r="B8" s="4" t="s">
        <v>28</v>
      </c>
      <c r="C8" s="6" t="n">
        <v>-38060</v>
      </c>
      <c r="D8" s="4" t="s">
        <v>28</v>
      </c>
      <c r="E8" s="6" t="n">
        <v>-38060</v>
      </c>
    </row>
    <row r="9" spans="1:5">
      <c r="A9" s="4" t="s">
        <v>82</v>
      </c>
      <c r="B9" s="4" t="s">
        <v>28</v>
      </c>
      <c r="C9" s="4" t="s">
        <v>28</v>
      </c>
      <c r="D9" s="6" t="n">
        <v>-12374</v>
      </c>
      <c r="E9" s="6" t="n">
        <v>-12374</v>
      </c>
    </row>
    <row r="10" spans="1:5">
      <c r="A10" s="4" t="s">
        <v>122</v>
      </c>
      <c r="B10" s="5" t="n">
        <v>1</v>
      </c>
      <c r="C10" s="6" t="n">
        <v>6481</v>
      </c>
      <c r="D10" s="6" t="n">
        <v>-70048</v>
      </c>
      <c r="E10" s="6" t="n">
        <v>-63566</v>
      </c>
    </row>
    <row r="11" spans="1:5">
      <c r="A11" s="4" t="s">
        <v>123</v>
      </c>
      <c r="B11" s="6" t="n">
        <v>1000</v>
      </c>
    </row>
    <row r="12" spans="1:5">
      <c r="A12" s="4" t="s">
        <v>120</v>
      </c>
      <c r="B12" s="5" t="n">
        <v>1</v>
      </c>
      <c r="C12" s="6" t="n">
        <v>44541</v>
      </c>
      <c r="D12" s="6" t="n">
        <v>-57674</v>
      </c>
      <c r="E12" s="6" t="n">
        <v>-13132</v>
      </c>
    </row>
    <row r="13" spans="1:5">
      <c r="A13" s="4" t="s">
        <v>121</v>
      </c>
      <c r="B13" s="6" t="n">
        <v>1000</v>
      </c>
    </row>
    <row r="14" spans="1:5">
      <c r="A14" s="4" t="s">
        <v>119</v>
      </c>
      <c r="B14" s="4" t="s">
        <v>28</v>
      </c>
      <c r="C14" s="6" t="n">
        <v>-19545</v>
      </c>
      <c r="D14" s="4" t="s">
        <v>28</v>
      </c>
      <c r="E14" s="6" t="n">
        <v>-19545</v>
      </c>
    </row>
    <row r="15" spans="1:5">
      <c r="A15" s="4" t="s">
        <v>82</v>
      </c>
      <c r="B15" s="4" t="s">
        <v>28</v>
      </c>
      <c r="C15" s="4" t="s">
        <v>28</v>
      </c>
      <c r="D15" s="6" t="n">
        <v>-73844</v>
      </c>
      <c r="E15" s="6" t="n">
        <v>-73844</v>
      </c>
    </row>
    <row r="16" spans="1:5">
      <c r="A16" s="4" t="s">
        <v>124</v>
      </c>
      <c r="B16" s="5" t="n">
        <v>1</v>
      </c>
      <c r="C16" s="6" t="n">
        <v>24996</v>
      </c>
      <c r="D16" s="6" t="n">
        <v>-131518</v>
      </c>
      <c r="E16" s="6" t="n">
        <v>-106521</v>
      </c>
    </row>
    <row r="17" spans="1:5">
      <c r="A17" s="4" t="s">
        <v>125</v>
      </c>
      <c r="B17" s="6" t="n">
        <v>1000</v>
      </c>
    </row>
    <row r="18" spans="1:5">
      <c r="A18" s="4" t="s">
        <v>126</v>
      </c>
      <c r="B18" s="5" t="n">
        <v>1</v>
      </c>
      <c r="C18" s="6" t="n">
        <v>66728</v>
      </c>
      <c r="D18" s="6" t="n">
        <v>-66572</v>
      </c>
      <c r="E18" s="6" t="n">
        <v>157</v>
      </c>
    </row>
    <row r="19" spans="1:5">
      <c r="A19" s="4" t="s">
        <v>127</v>
      </c>
      <c r="B19" s="6" t="n">
        <v>1000</v>
      </c>
    </row>
    <row r="20" spans="1:5">
      <c r="A20" s="4" t="s">
        <v>119</v>
      </c>
      <c r="C20" s="6" t="n">
        <v>-60247</v>
      </c>
      <c r="D20" s="4" t="s">
        <v>28</v>
      </c>
      <c r="E20" s="6" t="n">
        <v>-60247</v>
      </c>
    </row>
    <row r="21" spans="1:5">
      <c r="A21" s="4" t="s">
        <v>82</v>
      </c>
      <c r="B21" s="4" t="s">
        <v>28</v>
      </c>
      <c r="C21" s="4" t="s">
        <v>28</v>
      </c>
      <c r="D21" s="6" t="n">
        <v>-3476</v>
      </c>
      <c r="E21" s="6" t="n">
        <v>-3476</v>
      </c>
    </row>
    <row r="22" spans="1:5">
      <c r="A22" s="4" t="s">
        <v>122</v>
      </c>
      <c r="B22" s="5" t="n">
        <v>1</v>
      </c>
      <c r="C22" s="6" t="n">
        <v>6481</v>
      </c>
      <c r="D22" s="6" t="n">
        <v>-70048</v>
      </c>
      <c r="E22" s="6" t="n">
        <v>-63566</v>
      </c>
    </row>
    <row r="23" spans="1:5">
      <c r="A23" s="4" t="s">
        <v>123</v>
      </c>
      <c r="B23" s="6" t="n">
        <v>1000</v>
      </c>
    </row>
    <row r="24" spans="1:5">
      <c r="A24" s="4" t="s">
        <v>124</v>
      </c>
      <c r="B24" s="5" t="n">
        <v>1</v>
      </c>
      <c r="C24" s="6" t="n">
        <v>24996</v>
      </c>
      <c r="D24" s="6" t="n">
        <v>-131518</v>
      </c>
      <c r="E24" s="6" t="n">
        <v>-106521</v>
      </c>
    </row>
    <row r="25" spans="1:5">
      <c r="A25" s="4" t="s">
        <v>125</v>
      </c>
      <c r="B25" s="6" t="n">
        <v>1000</v>
      </c>
    </row>
    <row r="26" spans="1:5">
      <c r="A26" s="4" t="s">
        <v>119</v>
      </c>
      <c r="B26" s="4" t="s">
        <v>28</v>
      </c>
      <c r="C26" s="6" t="n">
        <v>-27355</v>
      </c>
      <c r="D26" s="4" t="s">
        <v>28</v>
      </c>
      <c r="E26" s="6" t="n">
        <v>-27355</v>
      </c>
    </row>
    <row r="27" spans="1:5">
      <c r="A27" s="4" t="s">
        <v>82</v>
      </c>
      <c r="B27" s="4" t="s">
        <v>28</v>
      </c>
      <c r="C27" s="4" t="s">
        <v>28</v>
      </c>
      <c r="D27" s="6" t="n">
        <v>-23752</v>
      </c>
      <c r="E27" s="6" t="n">
        <v>-23752</v>
      </c>
    </row>
    <row r="28" spans="1:5">
      <c r="A28" s="4" t="s">
        <v>128</v>
      </c>
      <c r="B28" s="5" t="n">
        <v>1</v>
      </c>
      <c r="C28" s="6" t="n">
        <v>-2359</v>
      </c>
      <c r="D28" s="6" t="n">
        <v>-155270</v>
      </c>
      <c r="E28" s="6" t="n">
        <v>-157628</v>
      </c>
    </row>
    <row r="29" spans="1:5">
      <c r="A29" s="4" t="s">
        <v>129</v>
      </c>
      <c r="B29" s="6" t="n">
        <v>1000</v>
      </c>
    </row>
    <row r="30" spans="1:5">
      <c r="A30" s="4" t="s">
        <v>130</v>
      </c>
      <c r="B30" s="5" t="n">
        <v>1</v>
      </c>
      <c r="C30" s="6" t="n">
        <v>-18967</v>
      </c>
      <c r="D30" s="6" t="n">
        <v>-169607</v>
      </c>
      <c r="E30" s="6" t="n">
        <v>-188573</v>
      </c>
    </row>
    <row r="31" spans="1:5">
      <c r="A31" s="4" t="s">
        <v>131</v>
      </c>
      <c r="B31" s="6" t="n">
        <v>1000</v>
      </c>
    </row>
    <row r="32" spans="1:5">
      <c r="A32" s="4" t="s">
        <v>119</v>
      </c>
      <c r="B32" s="4" t="s">
        <v>28</v>
      </c>
      <c r="C32" s="6" t="n">
        <v>16608</v>
      </c>
      <c r="D32" s="4" t="s">
        <v>28</v>
      </c>
      <c r="E32" s="6" t="n">
        <v>16608</v>
      </c>
    </row>
    <row r="33" spans="1:5">
      <c r="A33" s="4" t="s">
        <v>82</v>
      </c>
      <c r="B33" s="4" t="s">
        <v>28</v>
      </c>
      <c r="C33" s="4" t="s">
        <v>28</v>
      </c>
      <c r="D33" s="6" t="n">
        <v>14337</v>
      </c>
      <c r="E33" s="6" t="n">
        <v>14337</v>
      </c>
    </row>
    <row r="34" spans="1:5">
      <c r="A34" s="4" t="s">
        <v>128</v>
      </c>
      <c r="B34" s="5" t="n">
        <v>1</v>
      </c>
      <c r="C34" s="5" t="n">
        <v>-2359</v>
      </c>
      <c r="D34" s="5" t="n">
        <v>-155270</v>
      </c>
      <c r="E34" s="5" t="n">
        <v>-157628</v>
      </c>
    </row>
    <row r="35" spans="1:5">
      <c r="A35" s="4" t="s">
        <v>129</v>
      </c>
      <c r="B35"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2</v>
      </c>
      <c r="B1" s="2" t="s">
        <v>1</v>
      </c>
      <c r="C1" s="2" t="s">
        <v>63</v>
      </c>
    </row>
    <row r="2" spans="1:3">
      <c r="B2" s="2" t="s">
        <v>2</v>
      </c>
      <c r="C2" s="2" t="s">
        <v>23</v>
      </c>
    </row>
    <row r="3" spans="1:3">
      <c r="A3" s="3" t="s">
        <v>133</v>
      </c>
    </row>
    <row r="4" spans="1:3">
      <c r="A4" s="4" t="s">
        <v>132</v>
      </c>
      <c r="B4" s="4" t="s">
        <v>134</v>
      </c>
      <c r="C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136</v>
      </c>
      <c r="B1" s="2" t="s">
        <v>1</v>
      </c>
      <c r="C1" s="2" t="s">
        <v>63</v>
      </c>
    </row>
    <row r="2" spans="1:3">
      <c r="B2" s="2" t="s">
        <v>2</v>
      </c>
      <c r="C2" s="2" t="s">
        <v>23</v>
      </c>
    </row>
    <row r="3" spans="1:3">
      <c r="A3" s="3" t="s">
        <v>137</v>
      </c>
    </row>
    <row r="4" spans="1:3">
      <c r="A4" s="4" t="s">
        <v>136</v>
      </c>
      <c r="B4" s="4" t="s">
        <v>138</v>
      </c>
      <c r="C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40</v>
      </c>
      <c r="B1" s="2" t="s">
        <v>1</v>
      </c>
      <c r="C1" s="2" t="s">
        <v>63</v>
      </c>
    </row>
    <row r="2" spans="1:3">
      <c r="B2" s="2" t="s">
        <v>2</v>
      </c>
      <c r="C2" s="2" t="s">
        <v>23</v>
      </c>
    </row>
    <row r="3" spans="1:3">
      <c r="A3" s="3" t="s">
        <v>141</v>
      </c>
    </row>
    <row r="4" spans="1:3">
      <c r="A4" s="4" t="s">
        <v>140</v>
      </c>
      <c r="B4" s="4" t="s">
        <v>142</v>
      </c>
      <c r="C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0:10Z</dcterms:created>
  <dcterms:modified xmlns:dcterms="http://purl.org/dc/terms/" xmlns:xsi="http://www.w3.org/2001/XMLSchema-instance" xsi:type="dcterms:W3CDTF">2019-11-08T16:10:10Z</dcterms:modified>
</cp:coreProperties>
</file>